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Leased Properties" sheetId="13" state="visible" r:id="rId13"/>
    <sheet xmlns:r="http://schemas.openxmlformats.org/officeDocument/2006/relationships" name="Commitments and Contingencies" sheetId="14" state="visible" r:id="rId14"/>
    <sheet xmlns:r="http://schemas.openxmlformats.org/officeDocument/2006/relationships" name="Grant Award"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Based Compensation (Table" sheetId="20" state="visible" r:id="rId20"/>
    <sheet xmlns:r="http://schemas.openxmlformats.org/officeDocument/2006/relationships" name="Stockholders' Equity (Tables)" sheetId="21" state="visible" r:id="rId21"/>
    <sheet xmlns:r="http://schemas.openxmlformats.org/officeDocument/2006/relationships" name="Leased Properties (Tables)" sheetId="22" state="visible" r:id="rId22"/>
    <sheet xmlns:r="http://schemas.openxmlformats.org/officeDocument/2006/relationships" name="Net Loss Per Share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License and Collaboration Agr_2" sheetId="27" state="visible" r:id="rId27"/>
    <sheet xmlns:r="http://schemas.openxmlformats.org/officeDocument/2006/relationships" name="Acquisitions - Additional Infor" sheetId="28" state="visible" r:id="rId28"/>
    <sheet xmlns:r="http://schemas.openxmlformats.org/officeDocument/2006/relationships" name="Stock Based Compensation - Addi" sheetId="29" state="visible" r:id="rId29"/>
    <sheet xmlns:r="http://schemas.openxmlformats.org/officeDocument/2006/relationships" name="Stock-Based Compensation - Summ" sheetId="30" state="visible" r:id="rId30"/>
    <sheet xmlns:r="http://schemas.openxmlformats.org/officeDocument/2006/relationships" name="Stock-Based Compensation - Su_2" sheetId="31" state="visible" r:id="rId31"/>
    <sheet xmlns:r="http://schemas.openxmlformats.org/officeDocument/2006/relationships" name="Stock-Based Compensation - Su_3" sheetId="32" state="visible" r:id="rId32"/>
    <sheet xmlns:r="http://schemas.openxmlformats.org/officeDocument/2006/relationships" name="Stockholders' Equity - Addition" sheetId="33" state="visible" r:id="rId33"/>
    <sheet xmlns:r="http://schemas.openxmlformats.org/officeDocument/2006/relationships" name="Stockholders' Equity - Schedule" sheetId="34" state="visible" r:id="rId34"/>
    <sheet xmlns:r="http://schemas.openxmlformats.org/officeDocument/2006/relationships" name="Leased Properties - Additional " sheetId="35" state="visible" r:id="rId35"/>
    <sheet xmlns:r="http://schemas.openxmlformats.org/officeDocument/2006/relationships" name="Leased Properties - Future Mini" sheetId="36" state="visible" r:id="rId36"/>
    <sheet xmlns:r="http://schemas.openxmlformats.org/officeDocument/2006/relationships" name="Commitments and Contingencies -" sheetId="37" state="visible" r:id="rId37"/>
    <sheet xmlns:r="http://schemas.openxmlformats.org/officeDocument/2006/relationships" name="Grant Award - Additional Inform" sheetId="38" state="visible" r:id="rId38"/>
    <sheet xmlns:r="http://schemas.openxmlformats.org/officeDocument/2006/relationships" name="Net Loss Per Share - Potential "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20</t>
  </si>
  <si>
    <t>May 13,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Dare Bioscience, Inc.</t>
  </si>
  <si>
    <t>Entity Central Index Key</t>
  </si>
  <si>
    <t>0001401914</t>
  </si>
  <si>
    <t>Current Fiscal Year End Date</t>
  </si>
  <si>
    <t>--12-31</t>
  </si>
  <si>
    <t>Entity Filer Category</t>
  </si>
  <si>
    <t>Non-accelerated Filer</t>
  </si>
  <si>
    <t>Entity Small Business</t>
  </si>
  <si>
    <t>true</t>
  </si>
  <si>
    <t>Entity Emerging Growth Company</t>
  </si>
  <si>
    <t>Entity Shell Company</t>
  </si>
  <si>
    <t>Entity Current Reporting Status</t>
  </si>
  <si>
    <t>Yes</t>
  </si>
  <si>
    <t>Entity Common Stock, Shares Outstanding</t>
  </si>
  <si>
    <t>Consolidated Balance Sheets - USD ($)</t>
  </si>
  <si>
    <t>Dec. 31, 2019</t>
  </si>
  <si>
    <t>Current assets</t>
  </si>
  <si>
    <t>Cash and cash equivalents</t>
  </si>
  <si>
    <t>Other receivables</t>
  </si>
  <si>
    <t>Prepaid expenses</t>
  </si>
  <si>
    <t>Total current assets</t>
  </si>
  <si>
    <t>Property and equipment, net</t>
  </si>
  <si>
    <t>Other non-current assets</t>
  </si>
  <si>
    <t>Total assets</t>
  </si>
  <si>
    <t>Current liabilities</t>
  </si>
  <si>
    <t>Accounts payable</t>
  </si>
  <si>
    <t>Accrued expenses</t>
  </si>
  <si>
    <t>Deferred grant funding</t>
  </si>
  <si>
    <t>Current portion of lease liabilities</t>
  </si>
  <si>
    <t>Total current liabilities</t>
  </si>
  <si>
    <t>Deferred license revenue</t>
  </si>
  <si>
    <t>Contingent consideration</t>
  </si>
  <si>
    <t>Lease liabilities long-term</t>
  </si>
  <si>
    <t>Total liabilities</t>
  </si>
  <si>
    <t>Commitments and contingencies (Note 8)</t>
  </si>
  <si>
    <t xml:space="preserve"> </t>
  </si>
  <si>
    <t>Stockholders' equity</t>
  </si>
  <si>
    <t>Preferred stock, $0.01 par value, 5,000,000 shares authorized; None issued and outstanding</t>
  </si>
  <si>
    <t>Common stock, $0.0001 par value; 120,000,000 shares authorized; 24,700,553 and 19,683,401 shares issued and outstanding at March 31, 2020 and December 31, 2019, respectively</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t>
  </si>
  <si>
    <t>Mar. 31, 2019</t>
  </si>
  <si>
    <t>Operating expenses</t>
  </si>
  <si>
    <t>General and administrative</t>
  </si>
  <si>
    <t>Research and development</t>
  </si>
  <si>
    <t>License fees</t>
  </si>
  <si>
    <t>Total operating expenses</t>
  </si>
  <si>
    <t>Loss from operations</t>
  </si>
  <si>
    <t>Other income</t>
  </si>
  <si>
    <t>Net loss</t>
  </si>
  <si>
    <t>Foreign currency translation adjustments</t>
  </si>
  <si>
    <t>Comprehensive loss</t>
  </si>
  <si>
    <t>Loss per common share - basic and diluted (in usd per share)</t>
  </si>
  <si>
    <t>Weighted average number of common shares outstanding:</t>
  </si>
  <si>
    <t>Basic and diluted (in shares)</t>
  </si>
  <si>
    <t>Consolidated Statements of Stockholders’ Equity - USD ($)</t>
  </si>
  <si>
    <t>Total</t>
  </si>
  <si>
    <t>Common stock</t>
  </si>
  <si>
    <t>Beginning balance (in shares) at Dec. 31, 2018</t>
  </si>
  <si>
    <t>Beginning balance at Dec. 31, 2018</t>
  </si>
  <si>
    <t>Increase (Decrease) in Stockholders' Equity [Roll Forward]</t>
  </si>
  <si>
    <t>Stock-based compensation</t>
  </si>
  <si>
    <t>Ending balance (in shares) at Mar. 31, 2019</t>
  </si>
  <si>
    <t>Ending balance at Mar. 31, 2019</t>
  </si>
  <si>
    <t>Beginning balance (in shares) at Dec. 31, 2019</t>
  </si>
  <si>
    <t>Beginning balance at Dec. 31, 2019</t>
  </si>
  <si>
    <t>Issuance of common stock (in shares)</t>
  </si>
  <si>
    <t>Issuance of common stock</t>
  </si>
  <si>
    <t>Issuance of common stock from the exercise of warrants (in shares)</t>
  </si>
  <si>
    <t>Issuance of common stock from the exercise of warrants</t>
  </si>
  <si>
    <t>Stock options exercised (in shares)</t>
  </si>
  <si>
    <t>Stock options exercised</t>
  </si>
  <si>
    <t>Ending balance (in shares) at Mar. 31, 2020</t>
  </si>
  <si>
    <t>Ending balance at Mar. 31, 2020</t>
  </si>
  <si>
    <t>Consolidated Statements of Cash Flows - USD ($)</t>
  </si>
  <si>
    <t>Operating activities:</t>
  </si>
  <si>
    <t>Non-cash adjustments reconciling net loss to operating cash flows:</t>
  </si>
  <si>
    <t>Depreciation</t>
  </si>
  <si>
    <t>Non-cash operating lease cost</t>
  </si>
  <si>
    <t>Changes in operating assets and liabilities:</t>
  </si>
  <si>
    <t>Net cash used in operating activities</t>
  </si>
  <si>
    <t>Financing activities:</t>
  </si>
  <si>
    <t>Net proceeds from issuance of common stock</t>
  </si>
  <si>
    <t>Proceeds from the exercise of common stock warrants</t>
  </si>
  <si>
    <t>Proceeds from the exercise of stock option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operating and financing activities:</t>
  </si>
  <si>
    <t>Operating right-of-use assets obtained in exchange for new operating lease liabilities</t>
  </si>
  <si>
    <t>Organization and Description of the Business</t>
  </si>
  <si>
    <t>Organization, Consolidation and Presentation of Financial Statements [Abstract]</t>
  </si>
  <si>
    <t>ORGANIZATION AND DESCRIPTION OF THE BUSINESS Daré Bioscience, Inc. is a clinical-stage biopharmaceutical company committed to the acceleration of innovative products for women’s health. Daré Bioscience, Inc. and its wholly owned subsidiaries operate in one segment. In this report, the “Company” refers collectively to Daré Bioscience, Inc. and its wholly owned subsidiaries, unless otherwise stated or the context otherwise requires. The Company is driven by a mission to identify, develop and bring to market a diverse portfolio of novel therapies that expand treatment options, improve outcomes and facilitate convenience for women, primarily in the areas of contraception, vaginal health, sexual health and fertility. The Company's business strategy is to in-license or otherwise acquire the rights to differentiated product candidates in the Company's areas of focus, some of which have existing clinical proof-of-concept data, and to advance those candidates through clinical development and regulatory approval alone or in collaboration with strategic partners. Since July 2017, the Company has assembled a portfolio of clinical-stage and pre-clinical-stage candidates. While the Company will continue to assess opportunities to expand its portfolio, its current focus is on advancing its existing product candidates through mid- and late-stages of clinical development or approval. The Company's global commercialization and development strategy involves partnering with pharmaceutical companies and regional distributors with established marketing and sales capabilities in women's health, including through co-development and promotion agreements, once the Company has advanced a candidate through mid- to late-stage clinical development. The Company's portfolio includes three product candidates in advanced clinical development: • DARE - BV1 , a novel thermosetting bioadhesive hydrogel formulated with clindamycin phosphate 2% to be administered in a single vaginally delivered application , as a first line treatment for bacterial vaginosis , or BV; • Ovaprene® , a hormone-free, monthly vaginal contraceptive; • Sildenafil Cream , 3 . 6% , a proprietary cream formulation of sildenafil for topical administration to the vulva and vagina for treatment of female sexual arousal disorder, or FSAD; The Company's portfolio also includes three product candidates that it believes are Phase 1-ready: • DARE - HRT1 , a combination bio-identical estradiol and progesterone intravaginal ring for the treatment of vasomotor symptoms (VMS) as part of a hormone replacement therapy , or HRT , following menopause; • DARE - VVA1 , a vaginally delivered formulation of tamoxifen to treat vulvar vaginal atrophy , or VVA , in patients with hormone- receptor positive breast cancer; and • DARE - FRT1 , an intravaginal ring containing bio-identical progesterone for the prevention of preterm birth and for fertility support as part of an in vitro fertilization treatment plan . The Company's portfolio also includes these pre-clinical stage product candidates: • A microchip-based, implantable drug delivery system and a contraceptive application of that technology utilizing levonorgestrel that is designed to provide user-controlled, long-acting, reversible contraception • ORB-204 and ORB-214 , 6-month and 12-month formulations of injectable etonogestrel for contraception; and • DARE-RH1 , a novel approach to non - hormonal contraception for both men and women by targeting the CatSper ion channel . The Company’s primary operations have consisted of, and are expected to continue to consist of, product research and development and advancing its portfolio of product candidates through clinical development and regulatory approval. The Company expects that the majority of its development expenses in 2020 and 2021 will support the advancement of DARE-BV1, Ovaprene, and Sildenafil Cream, 3.6%. To date, the Company has not obtained any regulatory approvals for any of its product candidates, commercialized any of its product candidates or generated any product revenue. The Company is subject to several risks common to clinical-stage biopharmaceutical companies, including dependence on key individuals, competition from other companies, the need to develop commercially viable products in a timely and cost-effective manner, and the need to obtain adequate additional capital to fund the development of product candidates. The Company is also subject to several risks common to other companies in the industry, including rapid technology change, regulatory approval of products, uncertainty of market acceptance of products, competition from substitute products and larger companies, compliance with government regulations, protection of proprietary technology, dependence on third parties, and product liability. Going Concern The Company has prepared its interim consolidated financial statements on a going concern basis, which assumes that the Company will realize its assets and satisfy its liabilities in the normal course of business. The Company has a history of losses from operations, expects negative cash flows from its operations will continue for the foreseeable future, and expects that its net losses will continue for at least the next several years as it develops its existing product candidates and seeks to acquire, license or develop additional product candidate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of the Company's ability to continue as a going concern. As of March 31, 2020 , the Company had an accumulated deficit of approximately $48.3 million and cash and cash equivalents of approximately $5.0 million . The Company also had negative cash flow from operations of approximately $6.6 million during the three months ended March 31, 2020 . The Company is focused primarily on the development and commercialization of innovative products in women’s health. The Company will continue to incur significant research and development and other expenses related to these activities. If the clinical trials for any of the Company’s product candidates fail to produce successful results such that those product candidates do not advance in clinical development, then the Company’s business and prospects may suffer. Even if the product candidates advance in clinical development, they may fail to gain regulatory approval. Even if the product candidates are approved, they may fail to achieve market acceptance, and the Company may never become profitable. Even if the Company becomes profitable, it may not sustain profitability. Based on the Company's current operating plan estimates, the Company does not have sufficient cash to satisfy its working capital needs and other liquidity requirements over at least the next 12 months from the date of issuance of the accompanying financial statements. The Company needs to raise substantial additional capital to continue to fund its operations and to successfully execute its current operating plan, including to continue the planned development of DARE-BV1, Ovaprene, and Sildenafil Cream, 3.6%. The Company is currently evaluating a variety of capital raising options, including financings, government or other grant funding, collaborations and strategic alliances or other similar types of arrangements to cover its operating expenses, including the development of its product candidates and any future product candidates it may license or otherwise acquire. The amount and timing of the Company's capital needs have been and will continue to depend highly on many factors, including the product development programs the Company chooses to pursue and the pace and results of its clinical development efforts. If the Company raises capital through collaborations, strategic alliances or other similar types of arrangements, it may have to relinquish, on terms that are not favorable to the Company, rights to some of its technologies or product candidates it would otherwise seek to develop or commercialize. There can be no assurances that capital will be available when needed or that, if available, it will be obtained on terms favorable to the Company and its stockholders. Additionally, equity or debt financings may have a dilutive effect on the holdings of the Company's existing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consolidated financial statements do not include any adjustments that might result from the outcome of this uncertainty. The effect of the COVID-19 pandemic and efforts to reduce its spread remain a rapidly evolving and uncertain risk to the Company's business, operating results, financial condition and stock price. In large part, the extent to which COVID-19 affects the Company will depend on future developments that are beyond its knowledge or control, including, but not limited to, the duration and severity of the pandemic, governmental and individual organization actions and policies implemented to reduce transmission of the disease, and the speed with which and degree to which normal economic and operating conditions resume. The pandemic may increase the anticipated aggregate costs for the development of the Company's product candidates and may adversely impact the anticipated timelines for the development of the Company's product candidates by, among other things, causing disruptions in the supply chain for clinical supplies, delays in the timing and pace of subject enrollment in clinical trials and lower than anticipated subject enrollment and completion rates, delays in the review and approval of the Company's regulatory submissions by regulatory agencies with respect to the Company's product candidates, and other unforeseen disruptions. The economic impact of the COVID-19 pandemic and the uncertainty and volatility in the capital markets it caused and may continue to cause may negatively impact investor sentiment and the availability and cost of capital, and may adversely impact the Company's ability to raise capital when needed or on terms favorable to the Company and its stockholders to fund its development programs and operations. The Company does not yet know the full extent of potential delays or impacts on its business, clinical trial activities, ability to access capital or on healthcare systems or the global economy as a whole. However, these effects could have a material adverse impact on the Company's business and financial condition.</t>
  </si>
  <si>
    <t>Summary of Significant Accounting Policies</t>
  </si>
  <si>
    <t>Accounting Policies [Abstract]</t>
  </si>
  <si>
    <t>SUMMARY OF SIGNIFICANT ACCOUNTING POLICIES The Company’s significant accounting policies are described in Note 1 to the consolidated financial statements included in the Company’s Annual Report on Form 10-K for the year ended December 31, 2019 , filed with the Securities and Exchange Commission, or SEC on March 27, 2020. Since the date of those consolidated financial statements, there have been no material changes to the Company’s significant accounting policies, except for the accounting policies related to revenue recognition as described below. Basis of Presentation The accompanying interim consolidated financial statements have been prepared in accordance with accounting principles generally accepted in the United States, or GAAP, as defined by the Financial Accounting Standards Board, or FASB, for interim financial information and the instructions to Form 10-Q and Article 8 of Regulation S-X. Accordingly, they do not include all of the information and footnotes required by GAAP for complete financial statements. In management’s opinion, the accompanying interim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interim consolidated financial statements should be read in conjunction with the audited financial statements and notes thereto included in the Company’s Annual Report on Form 10-K for the year ended December 31, 2019 . Leases The Company determines if an arrangement is a lease at inception. Operating leases are included in right-of-use, or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7, Leased Properties.) Fair Value Measure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The following tables present the classification within the fair value hierarchy of financial assets and liabilities that are remeasured on a recurring basis as of March 31, 2020 and December 31, 2019 . There were no financial assets or liabilities that were remeasured using a quoted price in active markets for identical assets (Level 2) as of March 31, 2020 . Fair Value Measurements Level 1 Level 2 Level 3 Total Balance at March 31, 2020 Current assets: Cash and cash equivalents $ 5,047,325 $ — $ — $ 5,047,325 Other non-current liabilities: Contingent consideration $ — $ — $ 1,000,000 $ 1,000,000 Balance at December 31, 2019 Current assets: Cash and cash equivalents $ 4,780,107 $ — $ — $ 4,780,107 Other non-current liabilities: Contingent consideration $ — $ — $ 1,000,000 $ 1,000,000 Revenue Recognition The Company recognizes revenue is accordance with Accounting Standards Codification, or ASC, Topic 606, Revenue from Contracts with Customers , which applies to all contracts with customers, except for contracts that are within the scope of other standards, such as leases, insurance, collaboration arrangements and financial instruments.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License Fees.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not recognized any license fee revenue resulting from any of its collaborative arrangement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Bayer License. In January 2020, the Company entered into a license agreement with Bayer HealthCare LLC, or Bayer, regarding the further development and commercialization of Ovaprene in the U.S. Upon execution of the agreement, the Company received a $1.0 million upfront non-refundable license fee payment from Bayer. Bayer, in its sole discretion, has the right to make the license effective by paying the Company an additional $20.0 million , referred to as the “Clinical Trial and Manufacturing Activities Fee.” Such license would be exclusive with regard to the commercialization of Ovaprene for human contraception in the U.S. and co-exclusive with the Company with regard to development. The Company will also be entitled to receive (a) milestone payments totaling up to $310.0 million related to the commercial sales of Ovaprene, if all such milestones are achieved, (b) tiered royalties starting in the low double digits based on annual net sales of Ovaprene during a calendar year, subject to customary royalty reductions and offsets, and (c) a percentage of sublicense revenue. The Company concluded that there was one significant performance obligation under the Bayer license agreement related to the $1.0 million upfront non-refundable license fee payment: a distinct license to commercialize Ovaprene effective upon the receipt of the Clinical Trial and Manufacturing Activities Fee. The $1.0 million upfront non-refundable license fee payment will be recorded as license revenue at the point in time the Company receives the Clinical Trial and Manufacturing Activities Fee, the license is transferred to Bayer and Bayer is able to use and benefit from the license or if the agreement is terminated by Bayer. As of March 31, 2020 , neither of the foregoing had occurred. The $1.0 million upfront non-refundable license fee payment is recorded as deferred revenue in the Company's consolidated balance sheet at March 31, 2020 . Potential future payments for variable consideration, such as commercial milestones, will be recognized when it is probable that, if recorded, a significant reversal will not take place. Potential future royalty payments will be recorded as revenue when the associated sales occur. (See Note 3, License and Collaboration Agreements.)</t>
  </si>
  <si>
    <t>License and Collaboration Agreements</t>
  </si>
  <si>
    <t>License and Collaboration Agreements Hammock/MilanaPharm Assignment and License Agreement In December 2018, the Company entered into (a) an Assignment Agreement with Hammock Pharmaceuticals, Inc., or the Assignment Agreement, and (b)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to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DARE-BV1, this proprietary technology is formulated with clindamycin, an antibiotic used to treat certain bacterial infections, including BV, and has been engineered to produce a dual release pattern after vaginal application, providing maximum duration of exposure to clindamycin at the site of infection. In December 2019, the Company entered into amendments to each of the License Amendment and Assignment Agreement. The following is a summary of other terms of the License Amendment, as amended: License Fees. The Company paid MilanaPharm: (1) $25,000 in connection with the execution of the License Amendment; (2) $100,000 on December 5, 2019; and (3) $110,000 on January 31, 2020. Milestone Payments. The Company will pay to MilanaPharm (1) up to $300,000 in the aggregate upon achievement of certain clinical and regulatory development milestones; and (2) up to $1.75 million in the aggregate upon achieving certain commercial sales milestones. Foreign Sublicense Income. The Company will pay MilanaPharm a low double-digit percentage of all income received by the Company or its affiliates in connection with any sublicense granted to a third party for use outside of the United States, subject to certain exclusions. Royalty Payments. After the commercial launch of licensed products and processes and during the royalty term, the Company will pay MilanaPharm high single-digit to low double-digit royalties based on annual worldwide net sales of licensed products and processes in accordance with the agreement. Efforts. The Company must use commercially reasonable efforts and resources to (1) develop and commercialize at least one licensed product or process in the United States and at least one licensed product or process in Canada, the United Kingdom, France, Germany, Italy or Spain, and (2) continue to commercialize that product or process following the first commercial sale of a licensed product or process in the applicable jurisdiction. Term. Unless earlier terminated, the license term continues until (1) on a licensed product-by-product (or process-by-process basis) and country-by-country basis, the date of expiration of the royalty term with respect to such licensed product (or process) in such country, and (2) the expiration of all applicable royalty terms under the MilanaPharm License Agreement with respect to all licensed products and processes in all countries. Upon expiration of the term with respect to any licensed product or process in a country (but not upon earlier termination of the MilanaPharm License Agreement), the licenses granted to us under the MilanaPharm License Agreement will convert automatically to an exclusive, fully paid-up, royalty-free, perpetual, non-terminable and irrevocable right and license under the licensed intellectual property. In addition to customary termination rights in favor of all parties, MilanaPharm may terminate the license solely with respect to a licensed product or process in a country if, after having launched such product or process in such country, the Company or its affiliates or sublicensees, (1) discontinue the sale of such product or process in such country and MilanaPharm notifies the Company of such termination within 60 days of having first been notified by the Company of such discontinuation, or (2) (A) discontinue all commercially reasonable marketing efforts to sell, and discontinue all sales of, such product or process in such country for nine months or more, (B) fail to resume such commercially reasonable marketing efforts within 120 days of having been notified of such failure by MilanaPharm, (C) fail to reasonably demonstrate a strategic justification for the discontinuation and failure to resume to MilanaPharm, and (D) MilanaPharm gives 90 days ’ notice to the Company. The following is a summary of other terms of the Assignment Agreement, as amended: Assignment; Technology Transfer .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to be agreed upon by the parties, with a goal for the Company to independently practice the licensed intellectual property as soon as commercially practical in order to develop and commercialize the licensed products and processes. Fees . The Company paid Hammock: (1) $250,000 in connection with the execution of the Assignment Agreement; (2) $125,000 on December 5, 2019; and (3) $137,500 on January 31, 2020. Milestone Payments . The Company will pay Hammock up to $1.1 million in the aggregate upon achievement of certain clinical and regulatory development milestones. Term. The Assignment Agreement will terminate upon the later of (1) completion of the parties' technology transfer plan, and (2) payment to Hammock of the last of the milestone payments. ADVA-Tec License Agreement In March 2017, the Company entered into a license agreement with ADVA-Tec, Inc., under which the Company was granted the exclusive right to develop and commercialize Ovaprene for human contraceptive use worldwide. The Company must use commercially reasonable efforts to develop and commercialize Ovaprene. Milestone Payments. The Company will pay to ADVA-Tec: (1) up to $14.6 million in the aggregate based on the achievement of specified development and regulatory milestones; and (2) up to $20.0 million in the aggregate based on the achievement of certain worldwide net sales milestones. Royalty Payments . After the commercial launch of Ovaprene, the Company will pay to ADVA-Tec royalties based on aggregate annual net sales of Ovaprene in specified regions, at a royalty rate that will vary between 1% and 10% and will increase based on various net sales thresholds. Term . Unless earlier terminated, the license continues on a country-by-country basis until the later of the life of the licensed patents or final commercial sale of Ovaprene. In addition to customary termination rights for both parties: (A) the Company may terminate the agreement with or without cause in whole or on a country-by-country basis upon 60 days prior written notice; and (B) ADVA-Tec may terminate the agreement if (1) the Company develops or commercializes any non-hormonal ring-based vaginal contraceptive device competitive to Ovaprene or (2) if the Company fails to meet agreed upon efforts to commercialize Ovaprene. Bayer HealthCare License Agreement On January 10, 2020, the Company entered into a license agreement with Bayer HealthCare LLC, or Bayer, regarding the further development and commercialization of Ovaprene in the U.S. Under the agreement, the Company received a $1.0 million upfront non-refundable license fee payment from Bayer. If Bayer pays an additional $20.0 million to the Company, or the Clinical Trial and Manufacturing Activities Fee, after Bayer receives and reviews the results of the pivotal clinical trial of Ovaprene, which payment Bayer may elect to make in its sole discretion, the license grant to Bayer to develop and commercialize Ovaprene for human contraception in the U.S. becomes effective. Such license would be exclusive with regard to commercialization and co-exclusive with the Company with regard to development. Milestone &amp; Royalty Payments . The Company would also be entitled to receive (a) a milestone payment in the low double-digit millions upon the first commercial sale of Ovaprene in the U.S. and escalating milestone payments based on annual net sales of Ovaprene during a calendar year, totaling up to $310.0 million if all such milestones, including the first commercial sale, are achieved, (b) tiered royalties starting in the low double digits based on annual net sales of Ovaprene during a calendar year, subject to customary royalty reductions and offsets, and (c) a percentage of sublicense revenue. Efforts. The Company will be responsible for the pivotal trial for Ovaprene and for its development and regulatory activities and has product supply obligations. Bayer will support the Company in development and regulatory activities by providing up to two full-time equivalents with expertise in clinical, regulatory, preclinical, commercial, CMC and product supply matters in an advisory capacity. After payment of the Clinical Trial and Manufacturing Activities Fee, Bayer will be responsible for the commercialization of Ovaprene for human contraception in the U.S. Term. The initial term of the agreement, which is subject to automatic renewal terms, continues until the later of (a) the expiration of any valid claim covering the manufacture, use, sale or import of Ovaprene in the U.S.; or (b) 15 years from the first commercial sale of Ovaprene in the U.S. In addition to customary termination rights for both parties, Bayer may terminate the agreement at any time on 90 days' notice and the agreement will automatically terminate if the Company does not receive the Clinical Trial and Manufacturing Activities Fee if and when due.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in all countries and geographic territories of the world, for all indications for women related to female sexual dysfunction and/or female reproductive health, the Licensed Product, which is defined as SST’s topical formulation of Sildenafil Cream, 3.6%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The following is a summary of other terms of this license and collaboration agreement: Invention Ownership. The Company retains rights to inventions made by its employees, SST retains rights to inventions made by its employees, and each party shall own a 50% undivided interest in all joint inventions. Joint Development Committee. The parties will collaborate through a joint development committee that will determine the strategic objectives for, and generally oversee, the development efforts of both parties under the agreement. Development. The Company must use commercially reasonable efforts to develop the Licensed Products in the Field of Use in accordance with a development plan in the agreement, and to commercialize the Licensed Products in the Field of Use. The Company is responsible for all reasonable internal and external costs and expenses incurred by SST in its performance of the development activities it must perform under the agreement. Royalty Payments. SST will be eligible to receive tiered royalties based on percentages of annual net sales of Licensed Products in the single digits to the mid double digits, subject to customary royalty reductions and offsets, and a percentage of sublicense revenue. Milestone Payments. SST will be eligible to receive payments (1) ranging from $0.5 million to $18.0 million in the aggregate on achieving certain clinical and regulatory milestones in the U.S. and worldwide, and (2) between $10.0 million to $100.0 million in the aggregate upon achieving certain commercial sales milestones. If the Company enters into strategic development or distribution partnerships related to the Licensed Products, additional milestone payments would be due to SST. Catalent JNP License Agreement In April 2018, the Company entered into an exclusive license agreement with Catalent JNP, Inc. (formerly known as Juniper Pharmaceuticals, Inc., and which the Company refers to as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The Company is entitled to sublicense the rights granted to it under this agreement. Upfront Fee. The Company paid a $250,000 non-creditable upfront license fee to Catalent in connection with the execution of the agreement. Annual Maintenance Fee. The Company will pay an annual license maintenance fee to Catalent on each anniversary of the date of the agreement, the amount of which will be $50,000 for the first two years and $100,000 thereafter, and which will be creditable against royalties and other payments due to Catalent in the same calendar year but may not be carried forward to any other year. Milestone Payments. The Company must make potential future development and sales milestone payments of (1) up to $13.5 million in the aggregate upon achieving certain clinical and regulatory milestones, and (2) up to $30.3 million in the aggregate upon achieving certain commercial sales milestones for each product or process covered by the licenses granted under the agreement. Royalty Payments . During the royalty term, the Company will pay Catalent mid-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Pear Tree Acquisition In May 2018, the Company completed its acquisition of Pear Tree Pharmaceuticals, Inc., or Pear Tree. The Company acquired Pear Tree to secure the rights to develop DARE-VVA1, a proprietary vaginal formulation of tamoxifen, as a potential treatment for vulvar and vaginal atrophy. Milestone Payments . The Company must make contingent payments to the Pear Tree former stockholders and their representatives, or the Holders, that are based on achieving certain clinical, regulatory and commercial milestones, which may be paid, in the Company’s sole discretion, in cash or shares of the Company’s common stock. Royalty Payments . The Holders will be eligible to receive, subject to certain offsets, tiered royalties, including customary provisions permitting royalty reductions and offset, based on percentages of annual net sales of certain products subject to license agreements the Company assumed and a percentage of sublicense revenue. Microchips Acquisition In November 2019, the Company completed its acquisition of Microchips Biotech, Inc., or Microchips. On the closing date of the merger, Microchips became a wholly owned subsidiary of the Company. The Company acquired Microchips to secure the rights to develop user-controlled, long-acting reversible contraception that utilizes levonorgestrel. The Company agreed to use commercially reasonable efforts to achieve specified development and regulatory objectives relating to the implantable contraceptive product in development by Microchips. The Company issued an aggregate of 2,999,990 shares of its common stock to the holders of shares of Microchips' capital stock outstanding immediately prior to the effective time of the merger. Milestone and Royalty Payments. The Company also agreed to pay the following contingent consideration to the former Microchips stockholders: (a) up to $46.5 million contingent upon the achievement of specified funding, product development and regulatory milestones; (b) up to $55.0 million contingent upon the achievement of specified amounts of aggregate net sales of products incorporating the intellectual property acquired by the Company in the merger; (c) tiered royalty payments ranging from low single-digit to low double-digit percentages of annual net sales of such products, subject to customary provisions permitting royalty reductions and offset; and (d) a percentage of sublicense revenue related to such products. The Company agreed to use commercially reasonable efforts to achieve specified development and regulatory objectives relating to the implantable contraceptive product in development by Microchips. The Company expects approximately $1.0 million of the contingent consideration payments to become payable through 2021. Orbis Development and Option Agreement In March 2018, the Company entered into an exclusive development and option agreement with Orbis Biosciences, or Orbis, for the development of long-acting injectable etonogestrel contraceptive with 6- and 12-month durations (ORB-204 and ORB-214, respectively). Under this agreement, the Company paid Orbis $300,000 to conduct the first stage of development work, Stage 1, as follows: $150,000 upon signing the agreement, $75,000 at the 50% completion point, not later than 6 months following the date the agreement was signed (which the Company paid in September 2018), and $75,000 upon delivery by Orbis of the 6-month batch, not later than 11 months following the date the agreement was signed (which the Company paid in January 2019). Upon Orbis successfully completing Stage 1 of the development program and achieving the predetermined target milestones for Stage 1, the Company will have 90 days to instruct Orbis whether to commence the second stage of development work, Stage 2. Should the Company execute its option to proceed to Stage 2, it will have to provide additional funding to Orbis for such activities. Pre-clinical studies for the 6- and 12-month formulations have been completed, including establishing pharmacokinetics and pharmacodynamics profiles. The collaboration with Orbis will continue to advance the program through formulation optimization with the goal of achieving sustained release over the target time period. The agreement provides the Company with an option to enter into a license agreement for ORB-204 and ORB-214 should development efforts be successful.</t>
  </si>
  <si>
    <t>Acquisitions</t>
  </si>
  <si>
    <t>Business Combinations [Abstract]</t>
  </si>
  <si>
    <t>ACQUISITIONS Microchips Acquisition In November 2019, the Company acquired Microchips Biotech, Inc., or Microchips, via a merger transaction in which a wholly owned subsidiary the Company, formed for purposes of this transaction, merged with and into Microchips , and Microchips survived as the Company’s wholly owned subsidiary. Microchips is developing a proprietary, microchip-based, implantable drug delivery system designed to store and precisely deliver numerous therapeutic doses over months and years on a schedule determined by the user and controlled via wireless remote. Microchips’ lead product candidate is a pre-clinical stage contraceptive application of that technology that utilizes levonorgestrel . The Company issued an aggregate of 2,999,990 shares of its common stock to the holders of shares of Microchips' capital stock outstanding immediately prior to the effective time of the merger. The transaction was valued at $2.4 million , based on the fair value of the 2,999,990 shares issued of $0.79 per share, which was the closing price per share of the Company's common stock on the date of closing. The shares were issued in exchange for Microchips’ cash and cash equivalents of $6.1 million , less net liabilities of $3.5 million and transaction costs of $202,000 , which was allocated based on the relative fair value of the assets acquired and liabilities assumed. The Company also agreed to pay (1) contingent consideration based upon the achievement of specified funding, product development and regulatory milestones, and upon the achievement of specified amounts of aggregate net sales of products incorporating the intellectual property the Company acquired in the merger, (2) tiered royalty payments ranging from low single-digit to low double-digit percentages of annual net sales of such products, and (3) a percentage of sublicense revenue related to such products. The Company recorded $1.0 million in contingent consideration associated with milestone payments expected to become payable through 2021. The Company determined the transaction was accounted for as an asset acquisition as there were no outputs or substantive processes in existence as of the acquisition date. Transaction costs of approximately $202,000 associated with the merger were included in the Company’s research and development expense in the fourth quarter of 2019.</t>
  </si>
  <si>
    <t>Stock-Based Compensation</t>
  </si>
  <si>
    <t>Share-based Payment Arrangement [Abstract]</t>
  </si>
  <si>
    <t>STOCK-BASED COMPENSATION The 2015 Employee, Director and Consultant Equity Incentive Plan In connection with the business combination transaction in July 2017 between the Company and Daré Bioscience Operations, Inc., a privately held Delaware corporation, or Private Daré, the Company assumed the Private Daré 2015 Employee, Director and Consultant Equity Incentive Plan, or the 2015 Private Daré Plan and each then outstanding award granted thereunder, which consisted of options and restricted stock. Based on the exchange ratio for the business combination transaction and after giving effect to the reverse stock split effected in connection with the closing of that transaction, the outstanding options and restricted stock awards granted under the 2015 Private Daré Plan were replaced with options to purchase 10,149 shares of the Company’s common stock with a correspondingly adjusted exercise price and 223,295 shares of the Company’s common stock. All of the options that were assumed were exercised as of March 31, 2020 . No awards may be granted under the 2015 Private Daré Plan following the closing of the business combination transaction. 2014 Employee Stock Purchase Plan The Company’s 2014 Employee Stock Purchase Plan, or the ESPP, became effective in April 2014, but no offering period has been initiated thereunder since January 2017 and there was no stock-based compensation related to the ESPP for the three months ended March 31, 2020 or March 31, 2019 . Amended and Restated 2014 Stock Incentive Plan The Company maintains the Amended and Restated 2014 Plan, or the Amended 2014 Plan, which provides for the grant of options, stock appreciation rights, restricted stock, restricted stock units and other stock-based awards to employees, officers and directors, and consultants and advisors. There were 2,046,885 shares of common stock authorized for issuance under the Amended 2014 Plan when it was approved by the Company's stockholders in July 2018. The number of authorized shares increases annually on the first day of each fiscal year until, and including, the fiscal year ending December 31, 2024 by the least of (i) 2,000,000 , (ii) 4% of the number of outstanding shares of common stock on such date, or (iii) an amount determined by the Company’s board of directors. On January 1, 2020 , the number of authorized shares increased by 787,336 to 1,411,481 , which increase represented 4% of the number of outstanding shares of common stock on such date. Summary of Stock Option Activity The table below summarizes stock option activity under the Amended 2014 Plan, and related information for the three months ended March 31, 2020 . The exercise price of all options granted during the three months ended March 31, 2020 was equal to the market value of the Company’s common stock on the date of grant. As of March 31, 2020 , unamortized stock-based compensation expense of $1,686,903 will be amortized over a weighted average period of 2.9 years . At March 31, 2020 , 704,481 shares of common stock were reserved for future awards granted under the Amended 2014 Plan. Number of Shares Weighted Average Exercise Price Outstanding at December 31, 2019 1,889,775 $ 1.21 Granted 707,000 1.06 Exercised (10,149 ) 0.01 Canceled/forfeited — — Expired — — Outstanding at March 31, 2020 2,586,626 $ 1.17 Exercisable at March 31, 2020 568,118 $ 1.86 Compensation Expense Total stock-based compensation expense related to stock options granted to employees and directors recognized in the consolidated statement of operations is as follows: Three Months Ended 2020 2019 Research and development $ 46,380 $ 24,703 General and administrative 114,461 73,265 Total $ 160,841 $ 97,968 The assumptions used in the Black-Scholes option-pricing model for stock options granted to employees and to directors in respect of board services during the three months ended March 31, 2020 are as follows: Three Months Ended Expected life in years 10.0 Risk-free interest rate 0.86% Expected volatility 121% Forfeiture rate 0.0% Dividend yield 0.0% Weighted-average fair value of options granted $1.00</t>
  </si>
  <si>
    <t>Stockholders' Equity</t>
  </si>
  <si>
    <t>Equity [Abstract]</t>
  </si>
  <si>
    <t xml:space="preserve">STOCKHOLDERS’ EQUITY ATM Sales Agreement In January 2018, the Company entered into a common stock sales agreement under which the Company may sell shares of its common stock from time to time in “at-the-market” equity offerings (as defined in Rule 415 promulgated under the Securities Act of 1933, as amended). The Company will pay a commission of up to 3% of the gross proceeds of any common stock sold under this agreement plus certain legal expenses. The common stock sales agreement was amended in August 2018 to refer to the Company’s shelf registration statement on Form S-3 (File No. 333-227019) that was filed to replace the Company’s shelf registration statement on Form S-3 (File No. 333-206396) that expired on August 28, 2018. During the three months ended March 31, 2020 , the Company sold 3,308,003 shares under the common stock sales agreement for gross proceeds of approximately $5.4 million and incurred offering expenses of approximately $220,000 . The Company did not sell any shares under this agreement during the three months ended March 31, 2019 . April 2019 Underwritten Public Offering In April 2019, the Company closed an underwritten public offering of 4,575,000 shares of its common stock at a public offering price of $1.10 per share. The Company granted the underwriters a 30 -day over-allotment option to purchase up to an additional 686,250 shares which was exercised in full on April 12, 2019. Including the over-allotment shares, the Company issued a total of 5,261,250 shares in the underwritten public offering and received gross proceeds of approximately $5.8 million and net proceeds of approximately $5.2 million after deducting underwriting discounts and offering expenses. Common Stock Warrants The warrants issued in the February 2018 underwritten offering initially had an exercise price of $3.00 per share and are exercisable through February 2023. The warrants include a price-based anti-dilution provision, which provides that, subject to certain limited exceptions, the exercise price of the warrants will be reduced each time the Company issues or sells (or is deemed to issue or sell) securities for a consideration per share less than the exercise price of those warrants in effect immediately prior to such issuance or sale. In addition, subject to certain exceptions, if the Company issues, sells or enters into any agreement to issue or sell securities at a price which varies or may vary with the market price of the shares of the Company’s common stock, the warrant holders have the right to substitute such variable price for the exercise price of the warrant then in effect. These warrants are exercisable only for cash, unless a registration statement covering the shares issued upon exercise of the warrants is not effective, in which case the warrants may be exercised on a cashless basis. A registration statement covering the shares issued upon exercise of the warrants is currently effective. The Company estimated the fair value of the warrants as of February 15, 2018 to be approximately $3.0 million which has been recorded in equity as of the grant date. The Company early adopted ASU 2017-11 as of January 1, 2018 and recorded the fair value of the warrants as equity. In April 2019, in accordance with the price-based anti-dilution provision discussed above, as a result of the sale of shares in the April 2019 underwritten offering, the exercise price of these warrants was automatically reduced to $0.98 per share and $0.8 million was recorded to additional paid-in capital as a result of the triggering of the anti-dilution provision. During the three months ended March 31, 2020 , 1,699,000 warrants were exercised for gross proceeds of approximately $1.7 million . No warrants were exercised during the three months ended March 31, 2019 . As of March 31, 2020 , the Company had the following warrants outstanding: Shares Underlying Outstanding Warrants Exercise Price Expiration Date 2,906 $ 120.40 December 1, 2021 3,737 $ 120.40 December 6, 2021 6,500 $ 10.00 April 4, 2026 2,021,500 $ 0.98 February 15, 2023 2,034,643 </t>
  </si>
  <si>
    <t>Leased Properties</t>
  </si>
  <si>
    <t>Leases [Abstract]</t>
  </si>
  <si>
    <t>LEASED PROPERTIES The Company's lease for its corporate headquarters ( 3,169 square feet of office space) commenced on July 1, 2018 and terminates on July 31, 2021. The Company has the option to extend the term of the lease for one year . Microchips, which the Company acquired in November 2019, leases general office space in Lexington, Massachusetts and warehouse space in Billerica, Massachusetts. The Lexington lease commenced on July 1, 2013 and terminates on September 30, 2021. The Billerica lease commenced on October 1, 2016 and terminates on March 31, 2022. Under the terms of each lease, the Company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of 7% for operating leases that commenced prior to January 2019. The depreciable lives of operating leases and leasehold improvements are limited by the expected lease term. At March 31, 2020 , the Company reported operating lease right of use assets of approximately $432,000 in other non-current assets, and $404,000 and $284,000 , respectively, in current and non-current other liabilities on the consolidated balance sheet. Total operating lease costs were approximately $76,000 and $27,000 for the three months ended March 31, 2020 and March 31, 2019 , respectively. Operating lease costs consist of monthly lease payments expense, common area maintenance and other repair and maintenance costs and are included in general and administrative expenses in the consolidated statement of operations. Cash paid for amounts included in the measurement of operating lease liabilities was approximately $128,000 and $27,000 for three months ended March 31, 2020 and March 31, 2019 , respectively, and these amounts are included in operating activities in the consolidated statements of cash flows. Further, at March 31, 2020 , operating leases had a weighted average remaining lease term of 1.61 years . As of March 31, 2020 , future minimum payments under the Company's operating leases are approximately: Remainder of 2020 $ 334,000 2021 363,000 2022 42,000 Total future minimum lease payments 739,000 Less: Difference between future minimum lease payments and discounted operating lease liabilities 50,000 Total operating lease liabilities $ 689,000</t>
  </si>
  <si>
    <t>Commitments and Contingencies</t>
  </si>
  <si>
    <t>Commitments and Contingencies Disclosure [Abstract]</t>
  </si>
  <si>
    <t>COMMITMENTS AND CONTINGENCIES Contingent Consideration In connection with the acquisition of Microchips, the Company agreed to pay contingent consideration based upon the achievement of specified funding, product development and regulatory milestones. The Company recorded $1.0 million in contingent consideration liability associated with milestone payments expected to become payable through 2021 in its consolidated balance sheet at March 31, 2020 .</t>
  </si>
  <si>
    <t>Grant Award</t>
  </si>
  <si>
    <t>Receivables [Abstract]</t>
  </si>
  <si>
    <t>GRANT AWARD Eunice Kennedy Shriver National Institute of Child Health and Human Development Since 2018, the Company has received grant funding for clinical development efforts supporting Ovaprene from the Eunice Kennedy Shriver National Institute of Child Health and Human Development, a division of the National Institutes of Health, or the NIH. Through year-end 2019, the Company received award payments from the NIH totaling $1.2 million . The NIH issues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 of operations as a reduction to research and development activities as the related costs are incurred to meet those obligations over the period. The Company recorded credits to research and development expense for costs related to the NIH award of approximately $293,000 and $161,000 for the three months ended March 31, 2020 and March 31, 2019 , respectively. Bill &amp; Melinda Gates Foundation Microchips has a grant agreement with the Bill &amp; Melinda Gates Foundation, or the Foundation, relating to the development of Microchips’ contraceptive program. Expenses eligible for grant funding must be incurred, tracked and reported to the Foundation. In July 2019, Microchips received approximately $2.9 million in grant funding payments. At March 31, 2020 , grant funding payments associated with research and development expenses for Microchips’ contraceptive program not yet incurred totaled approximately $1.1 million and are recorded as deferred grant funding liability in the Company's consolidated balance sheet.</t>
  </si>
  <si>
    <t>Net Loss Per Share</t>
  </si>
  <si>
    <t>Earnings Per Share [Abstract]</t>
  </si>
  <si>
    <t>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outstanding options and warrants to purchase shares of the Company’s common stock. Common share equivalents are excluded from the diluted net loss per share calculation if their effect is anti-dilutive. The following potentially dilutive outstanding securities were excluded from diluted net loss per common share for the period indicated because of their anti-dilutive effect: Potentially dilutive securities Three Months Ended 2020 2019 Stock options 2,586,626 2,190,360 Warrants 2,034,643 3,750,833 Total 4,621,269 5,941,193</t>
  </si>
  <si>
    <t>Subsequent Events</t>
  </si>
  <si>
    <t>Subsequent Events [Abstract]</t>
  </si>
  <si>
    <t>SUBSEQUENT EVENTS NIH Grant Award In April 2020, the Company received a final notice of award for approximately $731,000 of the total $1.9 million in grant funding for clinical development efforts supporting Ovaprene from the NIH. At March 31, 2020 , the Company recorded a receivable of approximately $428,000 for expenses incurred through such date that are eligible for reimbursement under this final notice of award. The NIH issued this final notice of award after reviewing data from the completed postcoital test (or PCT) clinical trial and commercialization plans of Ovaprene , which satisfied specified requirements set out in the award notice. Paycheck Protection Program In April 2020, due to the economic uncertainty resulting from the impact of the COVID-19 pandemic on the Company's operations and to support its ongoing operations and retain all employees, the Company applied for a loan under the Paycheck Protection Program, or the PPP, of the Coronavirus Aid, Relief, and Economic Security Act, or CARES Act, administered by the U.S. Small Business Administration, or SBA. The Company received a loan of approximately $367,000 . The loan matures in April 2022, bears interest at a rate of 1.00% per annum, is payable in equal monthly payments commencing in November 2020 through maturity and may be prepaid at any time prior to maturity with no prepayment penalties. Under the terms of the PPP, subject to specified limitations, loan forgiveness is available for the sum of documented payroll costs, covered rent payments, and covered utilities during the eight-week period that begins on the date the lender makes the first disbursement to the borrower. The Company intends to use the entire loan for qualifying expenses under the PPP and to apply for forgiveness of the entire loan, however, no assurance is provided that the Company will obtain forgiveness of the loan in whole or in part. Equity Line On April 22, 2020, the Company entered into a Purchase Agreement and Registration Rights Agreement with Lincoln Park Capital Fund, LLC, or Lincoln Park. Under the terms and subject to the conditions of the Purchase Agreement, the Company has the right, but not the obligation, to sell to Lincoln Park, and Lincoln Park is obligated to purchase up to $15.0 million of the Company’s common stock. Such sales of common stock by the Company, if any, will be subject to certain limitations, and may occur from time to time, at the Company’s sole discretion, over the 36-month period commencing on the date that a registration statement covering the resale by Lincoln Park of shares that have been and may be issued under the Purchase Agreement is declared effective by the SEC and a final prospectus in connection therewith is filed and the other conditions in the Purchase Agreement are satisfied. The Company filed such a registration statement with the SEC on May 1, 2020 to register the resale by Lincoln Park of up to 7,500,000 shares of the Company's common stock and it was declared effective on May 12, 2020. ATM Sales Between April 1, 2020 and May 12, 2020, the Company sold an aggregate of 1,864,485 shares of common stock in "at-the-market" equity offerings and received aggregate net proceeds of approximately $2.0 million .</t>
  </si>
  <si>
    <t>Summary of Significant Accounting Policies (Policies)</t>
  </si>
  <si>
    <t>Basis of Presentation</t>
  </si>
  <si>
    <t>Basis of Presentation The accompanying interim consolidated financial statements have been prepared in accordance with accounting principles generally accepted in the United States, or GAAP, as defined by the Financial Accounting Standards Board, or FASB, for interim financial information and the instructions to Form 10-Q and Article 8 of Regulation S-X. Accordingly, they do not include all of the information and footnotes required by GAAP for complete financial statements. In management’s opinion, the accompanying interim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interim consolidated financial statements should be read in conjunction with the audited financial statements and notes thereto included in the Company’s Annual Report on Form 10-K for the year ended December 31, 2019 .</t>
  </si>
  <si>
    <t>Leases</t>
  </si>
  <si>
    <t>Leases The Company determines if an arrangement is a lease at inception. Operating leases are included in right-of-use, or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t>
  </si>
  <si>
    <t>Fair Value Measurements</t>
  </si>
  <si>
    <t>Fair Value Measure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t>
  </si>
  <si>
    <t>Summary of Significant Accounting Policies (Tables)</t>
  </si>
  <si>
    <t>Schedule of Financial Assets and Liabilities Remeasured on a Recurring Basis</t>
  </si>
  <si>
    <t>The following tables present the classification within the fair value hierarchy of financial assets and liabilities that are remeasured on a recurring basis as of March 31, 2020 and December 31, 2019 . There were no financial assets or liabilities that were remeasured using a quoted price in active markets for identical assets (Level 2) as of March 31, 2020 . Fair Value Measurements Level 1 Level 2 Level 3 Total Balance at March 31, 2020 Current assets: Cash and cash equivalents $ 5,047,325 $ — $ — $ 5,047,325 Other non-current liabilities: Contingent consideration $ — $ — $ 1,000,000 $ 1,000,000 Balance at December 31, 2019 Current assets: Cash and cash equivalents $ 4,780,107 $ — $ — $ 4,780,107 Other non-current liabilities: Contingent consideration $ — $ — $ 1,000,000 $ 1,000,000</t>
  </si>
  <si>
    <t>Stock-Based Compensation (Tables)</t>
  </si>
  <si>
    <t>Summary of Stock Option Activity for Amended 2014 Plan and Related Information</t>
  </si>
  <si>
    <t>The table below summarizes stock option activity under the Amended 2014 Plan, and related information for the three months ended March 31, 2020 . The exercise price of all options granted during the three months ended March 31, 2020 was equal to the market value of the Company’s common stock on the date of grant. As of March 31, 2020 , unamortized stock-based compensation expense of $1,686,903 will be amortized over a weighted average period of 2.9 years . At March 31, 2020 , 704,481 shares of common stock were reserved for future awards granted under the Amended 2014 Plan. Number of Shares Weighted Average Exercise Price Outstanding at December 31, 2019 1,889,775 $ 1.21 Granted 707,000 1.06 Exercised (10,149 ) 0.01 Canceled/forfeited — — Expired — — Outstanding at March 31, 2020 2,586,626 $ 1.17 Exercisable at March 31, 2020 568,118 $ 1.86</t>
  </si>
  <si>
    <t>Summary of Recognized Stock-Based Compensation Expense Related to Stock Options Granted to Employees and Directors</t>
  </si>
  <si>
    <t>Total stock-based compensation expense related to stock options granted to employees and directors recognized in the consolidated statement of operations is as follows: Three Months Ended 2020 2019 Research and development $ 46,380 $ 24,703 General and administrative 114,461 73,265 Total $ 160,841 $ 97,968</t>
  </si>
  <si>
    <t>Summary of Assumptions Used in Black-Scholes Option-Pricing Model for Stock Options Granted to Employees and Directors</t>
  </si>
  <si>
    <t>The assumptions used in the Black-Scholes option-pricing model for stock options granted to employees and to directors in respect of board services during the three months ended March 31, 2020 are as follows: Three Months Ended Expected life in years 10.0 Risk-free interest rate 0.86% Expected volatility 121% Forfeiture rate 0.0% Dividend yield 0.0% Weighted-average fair value of options granted $1.00</t>
  </si>
  <si>
    <t>Stockholders' Equity (Tables)</t>
  </si>
  <si>
    <t>Schedule of Common Stock Warrants Outstanding</t>
  </si>
  <si>
    <t xml:space="preserve">As of March 31, 2020 , the Company had the following warrants outstanding: Shares Underlying Outstanding Warrants Exercise Price Expiration Date 2,906 $ 120.40 December 1, 2021 3,737 $ 120.40 December 6, 2021 6,500 $ 10.00 April 4, 2026 2,021,500 $ 0.98 February 15, 2023 2,034,643 </t>
  </si>
  <si>
    <t>Leased Properties (Tables)</t>
  </si>
  <si>
    <t>Future Minimum Lease Payments</t>
  </si>
  <si>
    <t>As of March 31, 2020 , future minimum payments under the Company's operating leases are approximately: Remainder of 2020 $ 334,000 2021 363,000 2022 42,000 Total future minimum lease payments 739,000 Less: Difference between future minimum lease payments and discounted operating lease liabilities 50,000 Total operating lease liabilities $ 689,000</t>
  </si>
  <si>
    <t>Net Loss Per Share (Tables)</t>
  </si>
  <si>
    <t>Potential Dilutive Outstanding Securities Excluded From Diluted Net Loss Per Common Share</t>
  </si>
  <si>
    <t>The following potentially dilutive outstanding securities were excluded from diluted net loss per common share for the period indicated because of their anti-dilutive effect: Potentially dilutive securities Three Months Ended 2020 2019 Stock options 2,586,626 2,190,360 Warrants 2,034,643 3,750,833 Total 4,621,269 5,941,193</t>
  </si>
  <si>
    <t>Organization and Description of the Business - Additional Information (Details)</t>
  </si>
  <si>
    <t>Mar. 31, 2020USD ($)segment</t>
  </si>
  <si>
    <t>Dec. 31, 2019USD ($)</t>
  </si>
  <si>
    <t>Significant Accounting Policies [Line Items]</t>
  </si>
  <si>
    <t>Number of operating segments | segment</t>
  </si>
  <si>
    <t>Cash flow from operations</t>
  </si>
  <si>
    <t>Period of insufficient cash and liquidity requirements</t>
  </si>
  <si>
    <t>12 months</t>
  </si>
  <si>
    <t>Level 1</t>
  </si>
  <si>
    <t>Summary of Significant Accounting Policies - Financial Assets and Liabilities Remeasured on a Recurring Basis (Details) - Fair Value, Measurements, Recurring - USD ($)</t>
  </si>
  <si>
    <t>Fair Value, Assets and Liabilities Measured on Recurring and Nonrecurring Basis [Line Items]</t>
  </si>
  <si>
    <t>Level 2</t>
  </si>
  <si>
    <t>Level 3</t>
  </si>
  <si>
    <t>Summary of Significant Accounting Policies - Additional Information (Details) - Bayer Healthcare License Agreement $ in Millions</t>
  </si>
  <si>
    <t>Jan. 10, 2020USD ($)</t>
  </si>
  <si>
    <t>Upfront license fee paid</t>
  </si>
  <si>
    <t>Revenue from grant for notice of award</t>
  </si>
  <si>
    <t>Milestone payments, contingent amount</t>
  </si>
  <si>
    <t>License and Collaboration Agreements - Additional Information (Details) - USD ($)</t>
  </si>
  <si>
    <t>Jan. 31, 2020</t>
  </si>
  <si>
    <t>Jan. 10, 2020</t>
  </si>
  <si>
    <t>Dec. 05, 2019</t>
  </si>
  <si>
    <t>Nov. 20, 2019</t>
  </si>
  <si>
    <t>Apr. 30, 2018</t>
  </si>
  <si>
    <t>Mar. 31, 2018</t>
  </si>
  <si>
    <t>Feb. 28, 2018</t>
  </si>
  <si>
    <t>Mar. 31, 2017</t>
  </si>
  <si>
    <t>Nov. 30, 2019</t>
  </si>
  <si>
    <t>Collaborative Arrangement and Arrangement Other than Collaborative [Line Items]</t>
  </si>
  <si>
    <t>License fee</t>
  </si>
  <si>
    <t>Bayer Healthcare License Agreement</t>
  </si>
  <si>
    <t>Juniper Pharmaceuticals, Inc</t>
  </si>
  <si>
    <t>Potential annual license maintenance fee, payments in year one</t>
  </si>
  <si>
    <t>Potential annual license maintenance fee payments, thereafter</t>
  </si>
  <si>
    <t>MilanaPharm | Licensing Agreements</t>
  </si>
  <si>
    <t>License fee to be paid upon contingency</t>
  </si>
  <si>
    <t>License agreement termination periodic discontinued sale of product</t>
  </si>
  <si>
    <t>60 days</t>
  </si>
  <si>
    <t>License agreement termination period due to performance failure</t>
  </si>
  <si>
    <t>120 days</t>
  </si>
  <si>
    <t>License agreement, notice period of termination</t>
  </si>
  <si>
    <t>90 days</t>
  </si>
  <si>
    <t>Hammock Pharmaceuticals, Inc | Assignment Agreement</t>
  </si>
  <si>
    <t>Strategic Science and Technologies D Limited Liability Company and Strategic Science Technologies Limited Liability Company | License and Collaboration Agreement</t>
  </si>
  <si>
    <t>Percentage of rights to inventions by employees under license agreement</t>
  </si>
  <si>
    <t>50.00%</t>
  </si>
  <si>
    <t>Orbis | Development and Option Agreement</t>
  </si>
  <si>
    <t>Milestone payments</t>
  </si>
  <si>
    <t>Commencement period for stage two upon achievement of stage one</t>
  </si>
  <si>
    <t>Maximum | Strategic Science and Technologies D Limited Liability Company and Strategic Science Technologies Limited Liability Company | License and Collaboration Agreement</t>
  </si>
  <si>
    <t>Minimum | Strategic Science and Technologies D Limited Liability Company and Strategic Science Technologies Limited Liability Company | License and Collaboration Agreement</t>
  </si>
  <si>
    <t>Upon Achieving Certain Development Milestones | Maximum | MilanaPharm | Licensing Agreements</t>
  </si>
  <si>
    <t>Upon Achieving Certain Commercial Milestones | Maximum | MilanaPharm | Licensing Agreements</t>
  </si>
  <si>
    <t>Upon Achieving Certain Commercial Milestones | Maximum | Strategic Science and Technologies D Limited Liability Company and Strategic Science Technologies Limited Liability Company | License and Collaboration Agreement</t>
  </si>
  <si>
    <t>Upon Achieving Certain Commercial Milestones | Minimum | Strategic Science and Technologies D Limited Liability Company and Strategic Science Technologies Limited Liability Company | License and Collaboration Agreement</t>
  </si>
  <si>
    <t>Upon Achieving Certain Clinical and Regulatory Development Milestones | Maximum | Hammock Pharmaceuticals, Inc | Assignment Agreement</t>
  </si>
  <si>
    <t>Upon Signing of Development and Option Agreement | Orbis | Development and Option Agreement</t>
  </si>
  <si>
    <t>Upon Completion of Fifty Percent Development Not Later Than Six Months | Orbis | Development and Option Agreement</t>
  </si>
  <si>
    <t>Upon Delivery of Six Month Batch Development Not Later Than Eleven Months | Orbis | Development and Option Agreement</t>
  </si>
  <si>
    <t>ADVA Tec Agreement | Maximum</t>
  </si>
  <si>
    <t>Percentage of royalty rate</t>
  </si>
  <si>
    <t>10.00%</t>
  </si>
  <si>
    <t>ADVA Tec Agreement | Minimum</t>
  </si>
  <si>
    <t>1.00%</t>
  </si>
  <si>
    <t>ADVA Tec Agreement | Upon Achievement of Specified Development and Regulatory Milestones | Maximum</t>
  </si>
  <si>
    <t>ADVA Tec Agreement | Upon Reaching Certain Worldwide Net Sales Milestones | Licensing Agreements</t>
  </si>
  <si>
    <t>Clinical and Regulatory Milestones | Juniper Pharmaceuticals, Inc</t>
  </si>
  <si>
    <t>Maximum potential milestone payments</t>
  </si>
  <si>
    <t>Sales Milestones | Juniper Pharmaceuticals, Inc</t>
  </si>
  <si>
    <t>Microchips Biotech, Inc.</t>
  </si>
  <si>
    <t>Microchips Biotech, Inc. | Common stock</t>
  </si>
  <si>
    <t>Common stock issued to microchips capital stock holders (in shares)</t>
  </si>
  <si>
    <t>Upon Achievement of Specified Development and Regulatory Milestones | Microchips Biotech, Inc.</t>
  </si>
  <si>
    <t>Acquisitions - Additional Information (Details) - Microchips Biotech, Inc. - USD ($)</t>
  </si>
  <si>
    <t>Business Combination Reverse Merger [Line Items]</t>
  </si>
  <si>
    <t>Business acquisition transaction value</t>
  </si>
  <si>
    <t>Business combination shares issued (in usd per share)</t>
  </si>
  <si>
    <t>Contingent consideration, liability</t>
  </si>
  <si>
    <t>Research and Development Expense</t>
  </si>
  <si>
    <t>Stock Based Compensation - Additional Information (Details) - USD ($)</t>
  </si>
  <si>
    <t>Jan. 01, 2020</t>
  </si>
  <si>
    <t>Jul. 10, 2018</t>
  </si>
  <si>
    <t>Share-based Compensation Arrangement by Share-based Payment Award [Line Items]</t>
  </si>
  <si>
    <t>Unamortized stock-based compensation expense</t>
  </si>
  <si>
    <t>Amortized weighted average period</t>
  </si>
  <si>
    <t>2 years 10 months 24 days</t>
  </si>
  <si>
    <t>Employee Stock Option</t>
  </si>
  <si>
    <t>Stock options outstanding (in shares)</t>
  </si>
  <si>
    <t>Stock-based compensation expense</t>
  </si>
  <si>
    <t>Options to purchase number of outstanding shares of common stock (in shares)</t>
  </si>
  <si>
    <t>Annual percentage increase in outstanding number of common stock</t>
  </si>
  <si>
    <t>4.00%</t>
  </si>
  <si>
    <t>Increase in number of shares authorized (in shares)</t>
  </si>
  <si>
    <t>Common stock reserved for future issuance (in shares)</t>
  </si>
  <si>
    <t>2015 Stock Incentive Plan | Employee Stock Option</t>
  </si>
  <si>
    <t>2015 Stock Incentive Plan | Restricted Stock | Private Dare</t>
  </si>
  <si>
    <t>2014 Employee Stock Purchase Plan</t>
  </si>
  <si>
    <t>Amended and Restated Two Thousand Fourteen Stock Incentive Plan | Employee Stock Option</t>
  </si>
  <si>
    <t>Stock-Based Compensation - Summary of Stock Option Activity for Amended 2014 Plan and Related Information (Details) - Amended and Restated Two Thousand Fourteen Stock Incentive Plan - Employee Stock Option</t>
  </si>
  <si>
    <t>Mar. 31, 2020$ / sharesshares</t>
  </si>
  <si>
    <t>Number of Shares</t>
  </si>
  <si>
    <t>Outstanding beginning balance (in shares) | shares</t>
  </si>
  <si>
    <t>Granted (in shares) | shares</t>
  </si>
  <si>
    <t>Exercised (in shares) | shares</t>
  </si>
  <si>
    <t>Canceled/forfeited (in shares) | shares</t>
  </si>
  <si>
    <t>Expired (in shares) | shares</t>
  </si>
  <si>
    <t>Outstanding ending balance (in shares) | shares</t>
  </si>
  <si>
    <t>Exercisable (in shares) | shares</t>
  </si>
  <si>
    <t>Weighted Average Exercise Price</t>
  </si>
  <si>
    <t>Outstanding beginning balance (in usd per share) | $ / shares</t>
  </si>
  <si>
    <t>Granted (in usd per share) | $ / shares</t>
  </si>
  <si>
    <t>Exercised (in usd per share) | $ / shares</t>
  </si>
  <si>
    <t>Canceled/forfeited (in usd per share) | $ / shares</t>
  </si>
  <si>
    <t>Expired (in usd per share) | $ / shares</t>
  </si>
  <si>
    <t>Outstanding ending balance (in usd per share) | $ / shares</t>
  </si>
  <si>
    <t>Exercisable (in usd per share) | $ / shares</t>
  </si>
  <si>
    <t>Stock-Based Compensation - Summary of Recognized Stock-Based Compensation Expense Related to Stock Options Granted to Employees and Directors (Details) - Employee Stock Option - USD ($)</t>
  </si>
  <si>
    <t>Share-based Payment Arrangement, Expensed and Capitalized, Amount [Line Items]</t>
  </si>
  <si>
    <t>Stock-Based Compensation - Summary of Assumptions Used in Black-Scholes Option-Pricing Model for Stock Options Granted to Employees and Directors (Details)</t>
  </si>
  <si>
    <t>Mar. 31, 2020$ / shares</t>
  </si>
  <si>
    <t>Expected life in years</t>
  </si>
  <si>
    <t>10 years</t>
  </si>
  <si>
    <t>Risk-free interest rate</t>
  </si>
  <si>
    <t>0.86%</t>
  </si>
  <si>
    <t>Expected volatility</t>
  </si>
  <si>
    <t>121.00%</t>
  </si>
  <si>
    <t>Forfeiture rate</t>
  </si>
  <si>
    <t>0.00%</t>
  </si>
  <si>
    <t>Dividend yield</t>
  </si>
  <si>
    <t>Weighted-average fair value of options granted (in usd per share)</t>
  </si>
  <si>
    <t>Stockholders' Equity - Additional Information (Details) - USD ($)</t>
  </si>
  <si>
    <t>Apr. 12, 2019</t>
  </si>
  <si>
    <t>Apr. 30, 2019</t>
  </si>
  <si>
    <t>Jan. 31, 2018</t>
  </si>
  <si>
    <t>Feb. 15, 2018</t>
  </si>
  <si>
    <t>Stockholders Equity [Line Items]</t>
  </si>
  <si>
    <t>Aggregate commission rate</t>
  </si>
  <si>
    <t>3.00%</t>
  </si>
  <si>
    <t>Warrants exercised (in shares)</t>
  </si>
  <si>
    <t>Warrant, exercise price, decrease</t>
  </si>
  <si>
    <t>Amount recorded to additional paid in capital as a result of triggered anti-diluted provisions</t>
  </si>
  <si>
    <t>Warrant exercises, gross</t>
  </si>
  <si>
    <t>ATM Sales Agreement</t>
  </si>
  <si>
    <t>Common stock, shares issued and sold (in shares)</t>
  </si>
  <si>
    <t>Gross proceeds on sale of shares of common stock</t>
  </si>
  <si>
    <t>Offering expenses</t>
  </si>
  <si>
    <t>Public Stock Offering</t>
  </si>
  <si>
    <t>Public offering price in the offering (in usd per share)</t>
  </si>
  <si>
    <t>Underwritten Offering</t>
  </si>
  <si>
    <t>Underwriters overallotment option to purchase additional shares of common stock and warrants period</t>
  </si>
  <si>
    <t>30 days</t>
  </si>
  <si>
    <t>Underwriters option to purchase additional shares (in shares)</t>
  </si>
  <si>
    <t>Gross proceeds from offering of common stock and warrants</t>
  </si>
  <si>
    <t>Proceeds received in public offering, net of underwriting discounts and offering expenses</t>
  </si>
  <si>
    <t>Accounting Standards Update 2017-11</t>
  </si>
  <si>
    <t>Estimated fair value of warrants recorded in equity</t>
  </si>
  <si>
    <t>Stockholders' Equity - Schedule of Common Stock Warrants Outstanding (Details)</t>
  </si>
  <si>
    <t>Class of Warrant or Right [Line Items]</t>
  </si>
  <si>
    <t>Shares underlying outstanding warrants (in shares)</t>
  </si>
  <si>
    <t>Warrants Expiring on December 1, 2021</t>
  </si>
  <si>
    <t>Exercise price (in usd per share) | $ / shares</t>
  </si>
  <si>
    <t>Expiration Date</t>
  </si>
  <si>
    <t>Dec. 1,
		2021</t>
  </si>
  <si>
    <t>Warrants Expiring on December 6, 2021</t>
  </si>
  <si>
    <t>Dec. 6,
		2021</t>
  </si>
  <si>
    <t>Warrants Expiring on April 4, 2026</t>
  </si>
  <si>
    <t>Apr. 4,
		2026</t>
  </si>
  <si>
    <t>Warrants Expiring on February 15, 2023</t>
  </si>
  <si>
    <t>Feb. 15,
		2023</t>
  </si>
  <si>
    <t>Leased Properties - Additional Information (Details)</t>
  </si>
  <si>
    <t>Mar. 31, 2020USD ($)</t>
  </si>
  <si>
    <t>Mar. 31, 2019USD ($)</t>
  </si>
  <si>
    <t>Jan. 01, 2019</t>
  </si>
  <si>
    <t>Jul. 01, 2018ft²</t>
  </si>
  <si>
    <t>Lessee, Lease, Description [Line Items]</t>
  </si>
  <si>
    <t>Square footage of office space | ft²</t>
  </si>
  <si>
    <t>Renewal term of operating lease</t>
  </si>
  <si>
    <t>1 year</t>
  </si>
  <si>
    <t>Incremental borrowing rate</t>
  </si>
  <si>
    <t>7.00%</t>
  </si>
  <si>
    <t>Operating lease, liability, noncurrent</t>
  </si>
  <si>
    <t>Non-cash lease expenses</t>
  </si>
  <si>
    <t>Cash paid for measurement of operating lease liabilities</t>
  </si>
  <si>
    <t>Operating lease weighted average remaining lease term</t>
  </si>
  <si>
    <t>1 year 7 months 10 days</t>
  </si>
  <si>
    <t>Other Current Assets</t>
  </si>
  <si>
    <t>Right of use asset</t>
  </si>
  <si>
    <t>Leased Properties - Future Minimum Lease Payments (Details) $ in Thousands</t>
  </si>
  <si>
    <t>Remainder of 2020</t>
  </si>
  <si>
    <t>2021</t>
  </si>
  <si>
    <t>2022</t>
  </si>
  <si>
    <t>Total future minimum lease payments</t>
  </si>
  <si>
    <t>Less: Difference between future minimum lease payments and discounted operating lease liabilities</t>
  </si>
  <si>
    <t>Total operating lease liabilities</t>
  </si>
  <si>
    <t>Commitments and Contingencies - Additional Information (Details) - USD ($) $ in Millions</t>
  </si>
  <si>
    <t>Commitments And Contingencies [Line Items]</t>
  </si>
  <si>
    <t>Grant Award - Additional Information (Details) - USD ($)</t>
  </si>
  <si>
    <t>1 Months Ended</t>
  </si>
  <si>
    <t>Jul. 31, 2019</t>
  </si>
  <si>
    <t>Accounts, Notes, Loans and Financing Receivable [Line Items]</t>
  </si>
  <si>
    <t>Grant | National Institutes of Health</t>
  </si>
  <si>
    <t>Cash received from federal grant</t>
  </si>
  <si>
    <t>Grant | Eunice Kennedy Shriver National Institute of Child Health and Human Development | National Institutes of Health</t>
  </si>
  <si>
    <t>Grant | Bill And Melinda Gates Foundation</t>
  </si>
  <si>
    <t>Net Loss Per Share - Potential Dilutive Outstanding Securities Excluded From Diluted Net Loss Per Common Share (Details) - shares</t>
  </si>
  <si>
    <t>Antidilutive Securities Excluded from Computation of Earnings Per Share [Line Items]</t>
  </si>
  <si>
    <t>Antidilutive securities excluded from computation of diluted weighted-average shares outstanding (in shares)</t>
  </si>
  <si>
    <t>Stock options</t>
  </si>
  <si>
    <t>Warrants</t>
  </si>
  <si>
    <t>Subsequent Events (Details) - USD ($)</t>
  </si>
  <si>
    <t>May 01, 2020</t>
  </si>
  <si>
    <t>May 12, 2020</t>
  </si>
  <si>
    <t>Apr. 30, 2020</t>
  </si>
  <si>
    <t>Apr. 22, 2020</t>
  </si>
  <si>
    <t>Subsequent Event [Line Items]</t>
  </si>
  <si>
    <t>Grants receivable</t>
  </si>
  <si>
    <t>Subsequent Event</t>
  </si>
  <si>
    <t>Loan under Paycheck Protection Program</t>
  </si>
  <si>
    <t>Interest rate</t>
  </si>
  <si>
    <t>Obligation to purchase common stock</t>
  </si>
  <si>
    <t>Stock registered for resale (up to)</t>
  </si>
  <si>
    <t>Subsequent Event | ATM Sales</t>
  </si>
  <si>
    <t>Aggregate net proceeds on sales of shares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26646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26</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047325</v>
      </c>
      <c r="C3" s="6" t="n">
        <v>4780107</v>
      </c>
    </row>
    <row r="4" spans="1:3">
      <c r="A4" s="4" t="s">
        <v>34</v>
      </c>
      <c r="B4" s="5" t="n">
        <v>429722</v>
      </c>
      <c r="C4" s="5" t="n">
        <v>555210</v>
      </c>
    </row>
    <row r="5" spans="1:3">
      <c r="A5" s="4" t="s">
        <v>35</v>
      </c>
      <c r="B5" s="5" t="n">
        <v>3844764</v>
      </c>
      <c r="C5" s="5" t="n">
        <v>1108615</v>
      </c>
    </row>
    <row r="6" spans="1:3">
      <c r="A6" s="4" t="s">
        <v>36</v>
      </c>
      <c r="B6" s="5" t="n">
        <v>9321811</v>
      </c>
      <c r="C6" s="5" t="n">
        <v>6443932</v>
      </c>
    </row>
    <row r="7" spans="1:3">
      <c r="A7" s="4" t="s">
        <v>37</v>
      </c>
      <c r="B7" s="5" t="n">
        <v>51582</v>
      </c>
      <c r="C7" s="5" t="n">
        <v>63531</v>
      </c>
    </row>
    <row r="8" spans="1:3">
      <c r="A8" s="4" t="s">
        <v>38</v>
      </c>
      <c r="B8" s="5" t="n">
        <v>840572</v>
      </c>
      <c r="C8" s="5" t="n">
        <v>935325</v>
      </c>
    </row>
    <row r="9" spans="1:3">
      <c r="A9" s="4" t="s">
        <v>39</v>
      </c>
      <c r="B9" s="5" t="n">
        <v>10213965</v>
      </c>
      <c r="C9" s="5" t="n">
        <v>7442788</v>
      </c>
    </row>
    <row r="10" spans="1:3">
      <c r="A10" s="3" t="s">
        <v>40</v>
      </c>
    </row>
    <row r="11" spans="1:3">
      <c r="A11" s="4" t="s">
        <v>41</v>
      </c>
      <c r="B11" s="5" t="n">
        <v>1531497</v>
      </c>
      <c r="C11" s="5" t="n">
        <v>1083183</v>
      </c>
    </row>
    <row r="12" spans="1:3">
      <c r="A12" s="4" t="s">
        <v>42</v>
      </c>
      <c r="B12" s="5" t="n">
        <v>1690626</v>
      </c>
      <c r="C12" s="5" t="n">
        <v>2098653</v>
      </c>
    </row>
    <row r="13" spans="1:3">
      <c r="A13" s="4" t="s">
        <v>43</v>
      </c>
      <c r="B13" s="5" t="n">
        <v>1089064</v>
      </c>
      <c r="C13" s="5" t="n">
        <v>2019674</v>
      </c>
    </row>
    <row r="14" spans="1:3">
      <c r="A14" s="4" t="s">
        <v>44</v>
      </c>
      <c r="B14" s="5" t="n">
        <v>404395</v>
      </c>
      <c r="C14" s="5" t="n">
        <v>410896</v>
      </c>
    </row>
    <row r="15" spans="1:3">
      <c r="A15" s="4" t="s">
        <v>45</v>
      </c>
      <c r="B15" s="5" t="n">
        <v>4715582</v>
      </c>
      <c r="C15" s="5" t="n">
        <v>5612406</v>
      </c>
    </row>
    <row r="16" spans="1:3">
      <c r="A16" s="4" t="s">
        <v>46</v>
      </c>
      <c r="B16" s="5" t="n">
        <v>1000000</v>
      </c>
      <c r="C16" s="5" t="n">
        <v>0</v>
      </c>
    </row>
    <row r="17" spans="1:3">
      <c r="A17" s="4" t="s">
        <v>47</v>
      </c>
      <c r="B17" s="5" t="n">
        <v>1000000</v>
      </c>
      <c r="C17" s="5" t="n">
        <v>1000000</v>
      </c>
    </row>
    <row r="18" spans="1:3">
      <c r="A18" s="4" t="s">
        <v>48</v>
      </c>
      <c r="B18" s="5" t="n">
        <v>284200</v>
      </c>
      <c r="C18" s="5" t="n">
        <v>389556</v>
      </c>
    </row>
    <row r="19" spans="1:3">
      <c r="A19" s="4" t="s">
        <v>49</v>
      </c>
      <c r="B19" s="5" t="n">
        <v>6999782</v>
      </c>
      <c r="C19" s="5" t="n">
        <v>7001962</v>
      </c>
    </row>
    <row r="20" spans="1:3">
      <c r="A20" s="4" t="s">
        <v>50</v>
      </c>
      <c r="B20" s="4" t="s">
        <v>51</v>
      </c>
      <c r="C20" s="4" t="s">
        <v>51</v>
      </c>
    </row>
    <row r="21" spans="1:3">
      <c r="A21" s="3" t="s">
        <v>52</v>
      </c>
    </row>
    <row r="22" spans="1:3">
      <c r="A22" s="4" t="s">
        <v>53</v>
      </c>
      <c r="B22" s="5" t="n">
        <v>0</v>
      </c>
      <c r="C22" s="5" t="n">
        <v>0</v>
      </c>
    </row>
    <row r="23" spans="1:3">
      <c r="A23" s="4" t="s">
        <v>54</v>
      </c>
      <c r="B23" s="5" t="n">
        <v>2470</v>
      </c>
      <c r="C23" s="5" t="n">
        <v>1968</v>
      </c>
    </row>
    <row r="24" spans="1:3">
      <c r="A24" s="4" t="s">
        <v>55</v>
      </c>
      <c r="B24" s="5" t="n">
        <v>-125569</v>
      </c>
      <c r="C24" s="5" t="n">
        <v>-102625</v>
      </c>
    </row>
    <row r="25" spans="1:3">
      <c r="A25" s="4" t="s">
        <v>56</v>
      </c>
      <c r="B25" s="5" t="n">
        <v>51612721</v>
      </c>
      <c r="C25" s="5" t="n">
        <v>44564674</v>
      </c>
    </row>
    <row r="26" spans="1:3">
      <c r="A26" s="4" t="s">
        <v>57</v>
      </c>
      <c r="B26" s="5" t="n">
        <v>-48275439</v>
      </c>
      <c r="C26" s="5" t="n">
        <v>-44023191</v>
      </c>
    </row>
    <row r="27" spans="1:3">
      <c r="A27" s="4" t="s">
        <v>58</v>
      </c>
      <c r="B27" s="5" t="n">
        <v>3214183</v>
      </c>
      <c r="C27" s="5" t="n">
        <v>440826</v>
      </c>
    </row>
    <row r="28" spans="1:3">
      <c r="A28" s="4" t="s">
        <v>59</v>
      </c>
      <c r="B28" s="6" t="n">
        <v>10213965</v>
      </c>
      <c r="C28" s="6" t="n">
        <v>7442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37</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9</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80</v>
      </c>
      <c r="B1" s="2" t="s">
        <v>1</v>
      </c>
    </row>
    <row r="2" spans="1:3">
      <c r="B2" s="2" t="s">
        <v>181</v>
      </c>
      <c r="C2" s="2" t="s">
        <v>182</v>
      </c>
    </row>
    <row r="3" spans="1:3">
      <c r="A3" s="3" t="s">
        <v>183</v>
      </c>
    </row>
    <row r="4" spans="1:3">
      <c r="A4" s="4" t="s">
        <v>184</v>
      </c>
      <c r="B4" s="5" t="n">
        <v>1</v>
      </c>
    </row>
    <row r="5" spans="1:3">
      <c r="A5" s="4" t="s">
        <v>57</v>
      </c>
      <c r="B5" s="6" t="n">
        <v>-48275439</v>
      </c>
      <c r="C5" s="6" t="n">
        <v>-44023191</v>
      </c>
    </row>
    <row r="6" spans="1:3">
      <c r="A6" s="4" t="s">
        <v>185</v>
      </c>
      <c r="B6" s="6" t="n">
        <v>6600000</v>
      </c>
    </row>
    <row r="7" spans="1:3">
      <c r="A7" s="4" t="s">
        <v>186</v>
      </c>
      <c r="B7" s="4" t="s">
        <v>187</v>
      </c>
    </row>
    <row r="8" spans="1:3">
      <c r="A8" s="4" t="s">
        <v>188</v>
      </c>
    </row>
    <row r="9" spans="1:3">
      <c r="A9" s="3" t="s">
        <v>183</v>
      </c>
    </row>
    <row r="10" spans="1:3">
      <c r="A10" s="4" t="s">
        <v>33</v>
      </c>
      <c r="B10" s="6" t="n">
        <v>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31</v>
      </c>
    </row>
    <row r="2" spans="1:3">
      <c r="A2" s="3" t="s">
        <v>190</v>
      </c>
    </row>
    <row r="3" spans="1:3">
      <c r="A3" s="4" t="s">
        <v>33</v>
      </c>
      <c r="B3" s="6" t="n">
        <v>5047325</v>
      </c>
      <c r="C3" s="6" t="n">
        <v>4780107</v>
      </c>
    </row>
    <row r="4" spans="1:3">
      <c r="A4" s="4" t="s">
        <v>47</v>
      </c>
      <c r="B4" s="5" t="n">
        <v>1000000</v>
      </c>
      <c r="C4" s="5" t="n">
        <v>1000000</v>
      </c>
    </row>
    <row r="5" spans="1:3">
      <c r="A5" s="4" t="s">
        <v>188</v>
      </c>
    </row>
    <row r="6" spans="1:3">
      <c r="A6" s="3" t="s">
        <v>190</v>
      </c>
    </row>
    <row r="7" spans="1:3">
      <c r="A7" s="4" t="s">
        <v>33</v>
      </c>
      <c r="B7" s="5" t="n">
        <v>5047325</v>
      </c>
      <c r="C7" s="5" t="n">
        <v>4780107</v>
      </c>
    </row>
    <row r="8" spans="1:3">
      <c r="A8" s="4" t="s">
        <v>47</v>
      </c>
      <c r="B8" s="5" t="n">
        <v>0</v>
      </c>
      <c r="C8" s="5" t="n">
        <v>0</v>
      </c>
    </row>
    <row r="9" spans="1:3">
      <c r="A9" s="4" t="s">
        <v>191</v>
      </c>
    </row>
    <row r="10" spans="1:3">
      <c r="A10" s="3" t="s">
        <v>190</v>
      </c>
    </row>
    <row r="11" spans="1:3">
      <c r="A11" s="4" t="s">
        <v>33</v>
      </c>
      <c r="B11" s="5" t="n">
        <v>0</v>
      </c>
      <c r="C11" s="5" t="n">
        <v>0</v>
      </c>
    </row>
    <row r="12" spans="1:3">
      <c r="A12" s="4" t="s">
        <v>47</v>
      </c>
      <c r="B12" s="5" t="n">
        <v>0</v>
      </c>
      <c r="C12" s="5" t="n">
        <v>0</v>
      </c>
    </row>
    <row r="13" spans="1:3">
      <c r="A13" s="4" t="s">
        <v>192</v>
      </c>
    </row>
    <row r="14" spans="1:3">
      <c r="A14" s="3" t="s">
        <v>190</v>
      </c>
    </row>
    <row r="15" spans="1:3">
      <c r="A15" s="4" t="s">
        <v>33</v>
      </c>
      <c r="B15" s="5" t="n">
        <v>0</v>
      </c>
      <c r="C15" s="5" t="n">
        <v>0</v>
      </c>
    </row>
    <row r="16" spans="1:3">
      <c r="A16" s="4" t="s">
        <v>47</v>
      </c>
      <c r="B16" s="6" t="n">
        <v>1000000</v>
      </c>
      <c r="C16" s="6" t="n">
        <v>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94</v>
      </c>
    </row>
    <row r="2" spans="1:2">
      <c r="A2" s="3" t="s">
        <v>183</v>
      </c>
    </row>
    <row r="3" spans="1:2">
      <c r="A3" s="4" t="s">
        <v>195</v>
      </c>
      <c r="B3" s="6" t="n">
        <v>1</v>
      </c>
    </row>
    <row r="4" spans="1:2">
      <c r="A4" s="4" t="s">
        <v>196</v>
      </c>
      <c r="B4" s="5" t="n">
        <v>20</v>
      </c>
    </row>
    <row r="5" spans="1:2">
      <c r="A5" s="4" t="s">
        <v>197</v>
      </c>
      <c r="B5" s="6" t="n">
        <v>3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98</v>
      </c>
      <c r="B1" s="2" t="s">
        <v>199</v>
      </c>
      <c r="C1" s="2" t="s">
        <v>200</v>
      </c>
      <c r="D1" s="2" t="s">
        <v>201</v>
      </c>
      <c r="E1" s="2" t="s">
        <v>202</v>
      </c>
      <c r="F1" s="2" t="s">
        <v>203</v>
      </c>
      <c r="G1" s="2" t="s">
        <v>204</v>
      </c>
      <c r="H1" s="2" t="s">
        <v>205</v>
      </c>
      <c r="I1" s="2" t="s">
        <v>206</v>
      </c>
      <c r="J1" s="2" t="s">
        <v>2</v>
      </c>
      <c r="K1" s="2" t="s">
        <v>71</v>
      </c>
      <c r="L1" s="2" t="s">
        <v>206</v>
      </c>
      <c r="M1" s="2" t="s">
        <v>207</v>
      </c>
    </row>
    <row r="2" spans="1:13">
      <c r="A2" s="3" t="s">
        <v>208</v>
      </c>
    </row>
    <row r="3" spans="1:13">
      <c r="A3" s="4" t="s">
        <v>209</v>
      </c>
      <c r="J3" s="6" t="n">
        <v>12500</v>
      </c>
      <c r="K3" s="6" t="n">
        <v>112500</v>
      </c>
    </row>
    <row r="4" spans="1:13">
      <c r="A4" s="4" t="s">
        <v>210</v>
      </c>
    </row>
    <row r="5" spans="1:13">
      <c r="A5" s="3" t="s">
        <v>208</v>
      </c>
    </row>
    <row r="6" spans="1:13">
      <c r="A6" s="4" t="s">
        <v>197</v>
      </c>
      <c r="C6" s="6" t="n">
        <v>310000000</v>
      </c>
    </row>
    <row r="7" spans="1:13">
      <c r="A7" s="4" t="s">
        <v>195</v>
      </c>
      <c r="C7" s="5" t="n">
        <v>1000000</v>
      </c>
    </row>
    <row r="8" spans="1:13">
      <c r="A8" s="4" t="s">
        <v>196</v>
      </c>
      <c r="C8" s="6" t="n">
        <v>20000000</v>
      </c>
    </row>
    <row r="9" spans="1:13">
      <c r="A9" s="4" t="s">
        <v>211</v>
      </c>
    </row>
    <row r="10" spans="1:13">
      <c r="A10" s="3" t="s">
        <v>208</v>
      </c>
    </row>
    <row r="11" spans="1:13">
      <c r="A11" s="4" t="s">
        <v>195</v>
      </c>
      <c r="F11" s="6" t="n">
        <v>250000</v>
      </c>
    </row>
    <row r="12" spans="1:13">
      <c r="A12" s="4" t="s">
        <v>212</v>
      </c>
      <c r="F12" s="5" t="n">
        <v>50000</v>
      </c>
    </row>
    <row r="13" spans="1:13">
      <c r="A13" s="4" t="s">
        <v>213</v>
      </c>
      <c r="F13" s="5" t="n">
        <v>100000</v>
      </c>
    </row>
    <row r="14" spans="1:13">
      <c r="A14" s="4" t="s">
        <v>214</v>
      </c>
    </row>
    <row r="15" spans="1:13">
      <c r="A15" s="3" t="s">
        <v>208</v>
      </c>
    </row>
    <row r="16" spans="1:13">
      <c r="A16" s="4" t="s">
        <v>209</v>
      </c>
      <c r="D16" s="6" t="n">
        <v>25000</v>
      </c>
    </row>
    <row r="17" spans="1:13">
      <c r="A17" s="4" t="s">
        <v>215</v>
      </c>
      <c r="B17" s="6" t="n">
        <v>110000</v>
      </c>
      <c r="D17" s="6" t="n">
        <v>100000</v>
      </c>
    </row>
    <row r="18" spans="1:13">
      <c r="A18" s="4" t="s">
        <v>216</v>
      </c>
      <c r="D18" s="4" t="s">
        <v>217</v>
      </c>
    </row>
    <row r="19" spans="1:13">
      <c r="A19" s="4" t="s">
        <v>218</v>
      </c>
      <c r="D19" s="4" t="s">
        <v>219</v>
      </c>
    </row>
    <row r="20" spans="1:13">
      <c r="A20" s="4" t="s">
        <v>220</v>
      </c>
      <c r="D20" s="4" t="s">
        <v>221</v>
      </c>
    </row>
    <row r="21" spans="1:13">
      <c r="A21" s="4" t="s">
        <v>222</v>
      </c>
    </row>
    <row r="22" spans="1:13">
      <c r="A22" s="3" t="s">
        <v>208</v>
      </c>
    </row>
    <row r="23" spans="1:13">
      <c r="A23" s="4" t="s">
        <v>209</v>
      </c>
      <c r="D23" s="6" t="n">
        <v>250000</v>
      </c>
    </row>
    <row r="24" spans="1:13">
      <c r="A24" s="4" t="s">
        <v>215</v>
      </c>
      <c r="B24" s="6" t="n">
        <v>137500</v>
      </c>
      <c r="D24" s="5" t="n">
        <v>125000</v>
      </c>
    </row>
    <row r="25" spans="1:13">
      <c r="A25" s="4" t="s">
        <v>223</v>
      </c>
    </row>
    <row r="26" spans="1:13">
      <c r="A26" s="3" t="s">
        <v>208</v>
      </c>
    </row>
    <row r="27" spans="1:13">
      <c r="A27" s="4" t="s">
        <v>224</v>
      </c>
      <c r="H27" s="4" t="s">
        <v>225</v>
      </c>
    </row>
    <row r="28" spans="1:13">
      <c r="A28" s="4" t="s">
        <v>226</v>
      </c>
    </row>
    <row r="29" spans="1:13">
      <c r="A29" s="3" t="s">
        <v>208</v>
      </c>
    </row>
    <row r="30" spans="1:13">
      <c r="A30" s="4" t="s">
        <v>227</v>
      </c>
      <c r="G30" s="6" t="n">
        <v>300000</v>
      </c>
    </row>
    <row r="31" spans="1:13">
      <c r="A31" s="4" t="s">
        <v>228</v>
      </c>
      <c r="G31" s="4" t="s">
        <v>221</v>
      </c>
    </row>
    <row r="32" spans="1:13">
      <c r="A32" s="4" t="s">
        <v>229</v>
      </c>
    </row>
    <row r="33" spans="1:13">
      <c r="A33" s="3" t="s">
        <v>208</v>
      </c>
    </row>
    <row r="34" spans="1:13">
      <c r="A34" s="4" t="s">
        <v>197</v>
      </c>
      <c r="H34" s="6" t="n">
        <v>18000000</v>
      </c>
    </row>
    <row r="35" spans="1:13">
      <c r="A35" s="4" t="s">
        <v>230</v>
      </c>
    </row>
    <row r="36" spans="1:13">
      <c r="A36" s="3" t="s">
        <v>208</v>
      </c>
    </row>
    <row r="37" spans="1:13">
      <c r="A37" s="4" t="s">
        <v>197</v>
      </c>
      <c r="H37" s="5" t="n">
        <v>500000</v>
      </c>
    </row>
    <row r="38" spans="1:13">
      <c r="A38" s="4" t="s">
        <v>231</v>
      </c>
    </row>
    <row r="39" spans="1:13">
      <c r="A39" s="3" t="s">
        <v>208</v>
      </c>
    </row>
    <row r="40" spans="1:13">
      <c r="A40" s="4" t="s">
        <v>197</v>
      </c>
      <c r="D40" s="5" t="n">
        <v>300000</v>
      </c>
    </row>
    <row r="41" spans="1:13">
      <c r="A41" s="4" t="s">
        <v>232</v>
      </c>
    </row>
    <row r="42" spans="1:13">
      <c r="A42" s="3" t="s">
        <v>208</v>
      </c>
    </row>
    <row r="43" spans="1:13">
      <c r="A43" s="4" t="s">
        <v>197</v>
      </c>
      <c r="D43" s="6" t="n">
        <v>1750000</v>
      </c>
    </row>
    <row r="44" spans="1:13">
      <c r="A44" s="4" t="s">
        <v>233</v>
      </c>
    </row>
    <row r="45" spans="1:13">
      <c r="A45" s="3" t="s">
        <v>208</v>
      </c>
    </row>
    <row r="46" spans="1:13">
      <c r="A46" s="4" t="s">
        <v>197</v>
      </c>
      <c r="H46" s="5" t="n">
        <v>100000000</v>
      </c>
    </row>
    <row r="47" spans="1:13">
      <c r="A47" s="4" t="s">
        <v>234</v>
      </c>
    </row>
    <row r="48" spans="1:13">
      <c r="A48" s="3" t="s">
        <v>208</v>
      </c>
    </row>
    <row r="49" spans="1:13">
      <c r="A49" s="4" t="s">
        <v>197</v>
      </c>
      <c r="H49" s="6" t="n">
        <v>10000000</v>
      </c>
    </row>
    <row r="50" spans="1:13">
      <c r="A50" s="4" t="s">
        <v>235</v>
      </c>
    </row>
    <row r="51" spans="1:13">
      <c r="A51" s="3" t="s">
        <v>208</v>
      </c>
    </row>
    <row r="52" spans="1:13">
      <c r="A52" s="4" t="s">
        <v>197</v>
      </c>
      <c r="J52" s="5" t="n">
        <v>1100000</v>
      </c>
    </row>
    <row r="53" spans="1:13">
      <c r="A53" s="4" t="s">
        <v>236</v>
      </c>
    </row>
    <row r="54" spans="1:13">
      <c r="A54" s="3" t="s">
        <v>208</v>
      </c>
    </row>
    <row r="55" spans="1:13">
      <c r="A55" s="4" t="s">
        <v>227</v>
      </c>
      <c r="G55" s="6" t="n">
        <v>150000</v>
      </c>
    </row>
    <row r="56" spans="1:13">
      <c r="A56" s="4" t="s">
        <v>237</v>
      </c>
    </row>
    <row r="57" spans="1:13">
      <c r="A57" s="3" t="s">
        <v>208</v>
      </c>
    </row>
    <row r="58" spans="1:13">
      <c r="A58" s="4" t="s">
        <v>227</v>
      </c>
      <c r="G58" s="6" t="n">
        <v>75000</v>
      </c>
    </row>
    <row r="59" spans="1:13">
      <c r="A59" s="4" t="s">
        <v>224</v>
      </c>
      <c r="G59" s="4" t="s">
        <v>225</v>
      </c>
    </row>
    <row r="60" spans="1:13">
      <c r="A60" s="4" t="s">
        <v>238</v>
      </c>
    </row>
    <row r="61" spans="1:13">
      <c r="A61" s="3" t="s">
        <v>208</v>
      </c>
    </row>
    <row r="62" spans="1:13">
      <c r="A62" s="4" t="s">
        <v>227</v>
      </c>
      <c r="G62" s="6" t="n">
        <v>75000</v>
      </c>
    </row>
    <row r="63" spans="1:13">
      <c r="A63" s="4" t="s">
        <v>239</v>
      </c>
    </row>
    <row r="64" spans="1:13">
      <c r="A64" s="3" t="s">
        <v>208</v>
      </c>
    </row>
    <row r="65" spans="1:13">
      <c r="A65" s="4" t="s">
        <v>240</v>
      </c>
      <c r="I65" s="4" t="s">
        <v>241</v>
      </c>
    </row>
    <row r="66" spans="1:13">
      <c r="A66" s="4" t="s">
        <v>242</v>
      </c>
    </row>
    <row r="67" spans="1:13">
      <c r="A67" s="3" t="s">
        <v>208</v>
      </c>
    </row>
    <row r="68" spans="1:13">
      <c r="A68" s="4" t="s">
        <v>240</v>
      </c>
      <c r="I68" s="4" t="s">
        <v>243</v>
      </c>
    </row>
    <row r="69" spans="1:13">
      <c r="A69" s="4" t="s">
        <v>244</v>
      </c>
    </row>
    <row r="70" spans="1:13">
      <c r="A70" s="3" t="s">
        <v>208</v>
      </c>
    </row>
    <row r="71" spans="1:13">
      <c r="A71" s="4" t="s">
        <v>227</v>
      </c>
      <c r="L71" s="6" t="n">
        <v>14600000</v>
      </c>
    </row>
    <row r="72" spans="1:13">
      <c r="A72" s="4" t="s">
        <v>245</v>
      </c>
    </row>
    <row r="73" spans="1:13">
      <c r="A73" s="3" t="s">
        <v>208</v>
      </c>
    </row>
    <row r="74" spans="1:13">
      <c r="A74" s="4" t="s">
        <v>227</v>
      </c>
      <c r="L74" s="6" t="n">
        <v>20000000</v>
      </c>
    </row>
    <row r="75" spans="1:13">
      <c r="A75" s="4" t="s">
        <v>246</v>
      </c>
    </row>
    <row r="76" spans="1:13">
      <c r="A76" s="3" t="s">
        <v>208</v>
      </c>
    </row>
    <row r="77" spans="1:13">
      <c r="A77" s="4" t="s">
        <v>247</v>
      </c>
      <c r="F77" s="5" t="n">
        <v>13500000</v>
      </c>
    </row>
    <row r="78" spans="1:13">
      <c r="A78" s="4" t="s">
        <v>248</v>
      </c>
    </row>
    <row r="79" spans="1:13">
      <c r="A79" s="3" t="s">
        <v>208</v>
      </c>
    </row>
    <row r="80" spans="1:13">
      <c r="A80" s="4" t="s">
        <v>247</v>
      </c>
      <c r="F80" s="6" t="n">
        <v>30300000</v>
      </c>
    </row>
    <row r="81" spans="1:13">
      <c r="A81" s="4" t="s">
        <v>249</v>
      </c>
    </row>
    <row r="82" spans="1:13">
      <c r="A82" s="3" t="s">
        <v>208</v>
      </c>
    </row>
    <row r="83" spans="1:13">
      <c r="A83" s="4" t="s">
        <v>47</v>
      </c>
      <c r="E83" s="6" t="n">
        <v>1000000</v>
      </c>
      <c r="J83" s="6" t="n">
        <v>1000000</v>
      </c>
      <c r="M83" s="6" t="n">
        <v>1000000</v>
      </c>
    </row>
    <row r="84" spans="1:13">
      <c r="A84" s="4" t="s">
        <v>250</v>
      </c>
    </row>
    <row r="85" spans="1:13">
      <c r="A85" s="3" t="s">
        <v>208</v>
      </c>
    </row>
    <row r="86" spans="1:13">
      <c r="A86" s="4" t="s">
        <v>251</v>
      </c>
      <c r="E86" s="5" t="n">
        <v>2999990</v>
      </c>
    </row>
    <row r="87" spans="1:13">
      <c r="A87" s="4" t="s">
        <v>252</v>
      </c>
    </row>
    <row r="88" spans="1:13">
      <c r="A88" s="3" t="s">
        <v>208</v>
      </c>
    </row>
    <row r="89" spans="1:13">
      <c r="A89" s="4" t="s">
        <v>227</v>
      </c>
      <c r="E89" s="6" t="n">
        <v>46500000</v>
      </c>
    </row>
    <row r="90" spans="1:13">
      <c r="A90" s="4" t="s">
        <v>47</v>
      </c>
      <c r="E90" s="6" t="n">
        <v>5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02</v>
      </c>
      <c r="C1" s="2" t="s">
        <v>2</v>
      </c>
      <c r="D1" s="2" t="s">
        <v>207</v>
      </c>
    </row>
    <row r="2" spans="1:4">
      <c r="A2" s="3" t="s">
        <v>254</v>
      </c>
    </row>
    <row r="3" spans="1:4">
      <c r="A3" s="4" t="s">
        <v>255</v>
      </c>
      <c r="D3" s="6" t="n">
        <v>2400000</v>
      </c>
    </row>
    <row r="4" spans="1:4">
      <c r="A4" s="4" t="s">
        <v>256</v>
      </c>
      <c r="D4" s="7" t="n">
        <v>0.79</v>
      </c>
    </row>
    <row r="5" spans="1:4">
      <c r="A5" s="4" t="s">
        <v>33</v>
      </c>
      <c r="D5" s="6" t="n">
        <v>6100000</v>
      </c>
    </row>
    <row r="6" spans="1:4">
      <c r="A6" s="4" t="s">
        <v>257</v>
      </c>
      <c r="D6" s="5" t="n">
        <v>3500000</v>
      </c>
    </row>
    <row r="7" spans="1:4">
      <c r="A7" s="4" t="s">
        <v>47</v>
      </c>
      <c r="B7" s="6" t="n">
        <v>1000000</v>
      </c>
      <c r="C7" s="6" t="n">
        <v>1000000</v>
      </c>
      <c r="D7" s="5" t="n">
        <v>1000000</v>
      </c>
    </row>
    <row r="8" spans="1:4">
      <c r="A8" s="4" t="s">
        <v>258</v>
      </c>
    </row>
    <row r="9" spans="1:4">
      <c r="A9" s="3" t="s">
        <v>254</v>
      </c>
    </row>
    <row r="10" spans="1:4">
      <c r="A10" s="4" t="s">
        <v>255</v>
      </c>
      <c r="D10" s="6" t="n">
        <v>202000</v>
      </c>
    </row>
    <row r="11" spans="1:4">
      <c r="A11" s="4" t="s">
        <v>87</v>
      </c>
    </row>
    <row r="12" spans="1:4">
      <c r="A12" s="3" t="s">
        <v>254</v>
      </c>
    </row>
    <row r="13" spans="1:4">
      <c r="A13" s="4" t="s">
        <v>251</v>
      </c>
      <c r="B13" s="5" t="n">
        <v>29999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259</v>
      </c>
      <c r="B1" s="2" t="s">
        <v>260</v>
      </c>
      <c r="C1" s="2" t="s">
        <v>261</v>
      </c>
      <c r="D1" s="2" t="s">
        <v>2</v>
      </c>
      <c r="E1" s="2" t="s">
        <v>71</v>
      </c>
      <c r="F1" s="2" t="s">
        <v>31</v>
      </c>
    </row>
    <row r="2" spans="1:6">
      <c r="A2" s="3" t="s">
        <v>262</v>
      </c>
    </row>
    <row r="3" spans="1:6">
      <c r="A3" s="4" t="s">
        <v>69</v>
      </c>
      <c r="D3" s="5" t="n">
        <v>24700553</v>
      </c>
      <c r="F3" s="5" t="n">
        <v>19683401</v>
      </c>
    </row>
    <row r="4" spans="1:6">
      <c r="A4" s="4" t="s">
        <v>263</v>
      </c>
      <c r="D4" s="6" t="n">
        <v>1686903</v>
      </c>
    </row>
    <row r="5" spans="1:6">
      <c r="A5" s="4" t="s">
        <v>264</v>
      </c>
      <c r="D5" s="4" t="s">
        <v>265</v>
      </c>
    </row>
    <row r="6" spans="1:6">
      <c r="A6" s="4" t="s">
        <v>266</v>
      </c>
    </row>
    <row r="7" spans="1:6">
      <c r="A7" s="3" t="s">
        <v>262</v>
      </c>
    </row>
    <row r="8" spans="1:6">
      <c r="A8" s="4" t="s">
        <v>267</v>
      </c>
      <c r="C8" s="5" t="n">
        <v>2000000</v>
      </c>
    </row>
    <row r="9" spans="1:6">
      <c r="A9" s="4" t="s">
        <v>268</v>
      </c>
      <c r="D9" s="6" t="n">
        <v>160841</v>
      </c>
      <c r="E9" s="6" t="n">
        <v>97968</v>
      </c>
    </row>
    <row r="10" spans="1:6">
      <c r="A10" s="4" t="s">
        <v>269</v>
      </c>
      <c r="C10" s="5" t="n">
        <v>2046885</v>
      </c>
    </row>
    <row r="11" spans="1:6">
      <c r="A11" s="4" t="s">
        <v>270</v>
      </c>
      <c r="B11" s="4" t="s">
        <v>271</v>
      </c>
      <c r="C11" s="4" t="s">
        <v>271</v>
      </c>
    </row>
    <row r="12" spans="1:6">
      <c r="A12" s="4" t="s">
        <v>272</v>
      </c>
      <c r="B12" s="5" t="n">
        <v>787336</v>
      </c>
    </row>
    <row r="13" spans="1:6">
      <c r="A13" s="4" t="s">
        <v>273</v>
      </c>
      <c r="B13" s="5" t="n">
        <v>1411481</v>
      </c>
    </row>
    <row r="14" spans="1:6">
      <c r="A14" s="4" t="s">
        <v>274</v>
      </c>
    </row>
    <row r="15" spans="1:6">
      <c r="A15" s="3" t="s">
        <v>262</v>
      </c>
    </row>
    <row r="16" spans="1:6">
      <c r="A16" s="4" t="s">
        <v>267</v>
      </c>
      <c r="D16" s="5" t="n">
        <v>10149</v>
      </c>
    </row>
    <row r="17" spans="1:6">
      <c r="A17" s="4" t="s">
        <v>275</v>
      </c>
    </row>
    <row r="18" spans="1:6">
      <c r="A18" s="3" t="s">
        <v>262</v>
      </c>
    </row>
    <row r="19" spans="1:6">
      <c r="A19" s="4" t="s">
        <v>69</v>
      </c>
      <c r="D19" s="5" t="n">
        <v>223295</v>
      </c>
    </row>
    <row r="20" spans="1:6">
      <c r="A20" s="4" t="s">
        <v>276</v>
      </c>
    </row>
    <row r="21" spans="1:6">
      <c r="A21" s="3" t="s">
        <v>262</v>
      </c>
    </row>
    <row r="22" spans="1:6">
      <c r="A22" s="4" t="s">
        <v>268</v>
      </c>
      <c r="D22" s="6" t="n">
        <v>0</v>
      </c>
      <c r="E22" s="6" t="n">
        <v>0</v>
      </c>
    </row>
    <row r="23" spans="1:6">
      <c r="A23" s="4" t="s">
        <v>277</v>
      </c>
    </row>
    <row r="24" spans="1:6">
      <c r="A24" s="3" t="s">
        <v>262</v>
      </c>
    </row>
    <row r="25" spans="1:6">
      <c r="A25" s="4" t="s">
        <v>267</v>
      </c>
      <c r="D25" s="5" t="n">
        <v>2586626</v>
      </c>
      <c r="F25" s="5" t="n">
        <v>1889775</v>
      </c>
    </row>
    <row r="26" spans="1:6">
      <c r="A26" s="4" t="s">
        <v>273</v>
      </c>
      <c r="D26" s="5" t="n">
        <v>7044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1</v>
      </c>
    </row>
    <row r="2" spans="1:3">
      <c r="A2" s="3" t="s">
        <v>61</v>
      </c>
    </row>
    <row r="3" spans="1:3">
      <c r="A3" s="4" t="s">
        <v>62</v>
      </c>
      <c r="B3" s="7" t="n">
        <v>0.01</v>
      </c>
      <c r="C3" s="7" t="n">
        <v>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120000000</v>
      </c>
      <c r="C8" s="5" t="n">
        <v>120000000</v>
      </c>
    </row>
    <row r="9" spans="1:3">
      <c r="A9" s="4" t="s">
        <v>68</v>
      </c>
      <c r="B9" s="5" t="n">
        <v>24700553</v>
      </c>
      <c r="C9" s="5" t="n">
        <v>19683401</v>
      </c>
    </row>
    <row r="10" spans="1:3">
      <c r="A10" s="4" t="s">
        <v>69</v>
      </c>
      <c r="B10" s="5" t="n">
        <v>24700553</v>
      </c>
      <c r="C10" s="5" t="n">
        <v>19683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78</v>
      </c>
      <c r="B1" s="2" t="s">
        <v>1</v>
      </c>
    </row>
    <row r="2" spans="1:2">
      <c r="B2" s="2" t="s">
        <v>279</v>
      </c>
    </row>
    <row r="3" spans="1:2">
      <c r="A3" s="3" t="s">
        <v>280</v>
      </c>
    </row>
    <row r="4" spans="1:2">
      <c r="A4" s="4" t="s">
        <v>281</v>
      </c>
      <c r="B4" s="5" t="n">
        <v>1889775</v>
      </c>
    </row>
    <row r="5" spans="1:2">
      <c r="A5" s="4" t="s">
        <v>282</v>
      </c>
      <c r="B5" s="5" t="n">
        <v>707000</v>
      </c>
    </row>
    <row r="6" spans="1:2">
      <c r="A6" s="4" t="s">
        <v>283</v>
      </c>
      <c r="B6" s="5" t="n">
        <v>-10149</v>
      </c>
    </row>
    <row r="7" spans="1:2">
      <c r="A7" s="4" t="s">
        <v>284</v>
      </c>
      <c r="B7" s="5" t="n">
        <v>0</v>
      </c>
    </row>
    <row r="8" spans="1:2">
      <c r="A8" s="4" t="s">
        <v>285</v>
      </c>
      <c r="B8" s="5" t="n">
        <v>0</v>
      </c>
    </row>
    <row r="9" spans="1:2">
      <c r="A9" s="4" t="s">
        <v>286</v>
      </c>
      <c r="B9" s="5" t="n">
        <v>2586626</v>
      </c>
    </row>
    <row r="10" spans="1:2">
      <c r="A10" s="4" t="s">
        <v>287</v>
      </c>
      <c r="B10" s="5" t="n">
        <v>568118</v>
      </c>
    </row>
    <row r="11" spans="1:2">
      <c r="A11" s="3" t="s">
        <v>288</v>
      </c>
    </row>
    <row r="12" spans="1:2">
      <c r="A12" s="4" t="s">
        <v>289</v>
      </c>
      <c r="B12" s="7" t="n">
        <v>1.21</v>
      </c>
    </row>
    <row r="13" spans="1:2">
      <c r="A13" s="4" t="s">
        <v>290</v>
      </c>
      <c r="B13" s="9" t="n">
        <v>1.06</v>
      </c>
    </row>
    <row r="14" spans="1:2">
      <c r="A14" s="4" t="s">
        <v>291</v>
      </c>
      <c r="B14" s="9" t="n">
        <v>0.01</v>
      </c>
    </row>
    <row r="15" spans="1:2">
      <c r="A15" s="4" t="s">
        <v>292</v>
      </c>
      <c r="B15" s="5" t="n">
        <v>0</v>
      </c>
    </row>
    <row r="16" spans="1:2">
      <c r="A16" s="4" t="s">
        <v>293</v>
      </c>
      <c r="B16" s="5" t="n">
        <v>0</v>
      </c>
    </row>
    <row r="17" spans="1:2">
      <c r="A17" s="4" t="s">
        <v>294</v>
      </c>
      <c r="B17" s="9" t="n">
        <v>1.17</v>
      </c>
    </row>
    <row r="18" spans="1:2">
      <c r="A18" s="4" t="s">
        <v>295</v>
      </c>
      <c r="B18" s="7" t="n">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1</v>
      </c>
    </row>
    <row r="3" spans="1:3">
      <c r="A3" s="3" t="s">
        <v>297</v>
      </c>
    </row>
    <row r="4" spans="1:3">
      <c r="A4" s="4" t="s">
        <v>268</v>
      </c>
      <c r="B4" s="6" t="n">
        <v>160841</v>
      </c>
      <c r="C4" s="6" t="n">
        <v>97968</v>
      </c>
    </row>
    <row r="5" spans="1:3">
      <c r="A5" s="4" t="s">
        <v>74</v>
      </c>
    </row>
    <row r="6" spans="1:3">
      <c r="A6" s="3" t="s">
        <v>297</v>
      </c>
    </row>
    <row r="7" spans="1:3">
      <c r="A7" s="4" t="s">
        <v>268</v>
      </c>
      <c r="B7" s="5" t="n">
        <v>46380</v>
      </c>
      <c r="C7" s="5" t="n">
        <v>24703</v>
      </c>
    </row>
    <row r="8" spans="1:3">
      <c r="A8" s="4" t="s">
        <v>73</v>
      </c>
    </row>
    <row r="9" spans="1:3">
      <c r="A9" s="3" t="s">
        <v>297</v>
      </c>
    </row>
    <row r="10" spans="1:3">
      <c r="A10" s="4" t="s">
        <v>268</v>
      </c>
      <c r="B10" s="6" t="n">
        <v>114461</v>
      </c>
      <c r="C10" s="6" t="n">
        <v>732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298</v>
      </c>
      <c r="B1" s="2" t="s">
        <v>1</v>
      </c>
    </row>
    <row r="2" spans="1:2">
      <c r="B2" s="2" t="s">
        <v>299</v>
      </c>
    </row>
    <row r="3" spans="1:2">
      <c r="A3" s="3" t="s">
        <v>13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7</v>
      </c>
    </row>
    <row r="9" spans="1:2">
      <c r="A9" s="4" t="s">
        <v>309</v>
      </c>
      <c r="B9"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0</v>
      </c>
      <c r="B1" s="2" t="s">
        <v>311</v>
      </c>
      <c r="C1" s="2" t="s">
        <v>312</v>
      </c>
      <c r="D1" s="2" t="s">
        <v>313</v>
      </c>
      <c r="E1" s="2" t="s">
        <v>2</v>
      </c>
      <c r="F1" s="2" t="s">
        <v>71</v>
      </c>
      <c r="G1" s="2" t="s">
        <v>314</v>
      </c>
    </row>
    <row r="2" spans="1:7">
      <c r="A2" s="3" t="s">
        <v>315</v>
      </c>
    </row>
    <row r="3" spans="1:7">
      <c r="A3" s="4" t="s">
        <v>316</v>
      </c>
      <c r="D3" s="4" t="s">
        <v>317</v>
      </c>
    </row>
    <row r="4" spans="1:7">
      <c r="A4" s="4" t="s">
        <v>318</v>
      </c>
      <c r="E4" s="5" t="n">
        <v>3</v>
      </c>
      <c r="F4" s="5" t="n">
        <v>0</v>
      </c>
    </row>
    <row r="5" spans="1:7">
      <c r="A5" s="4" t="s">
        <v>319</v>
      </c>
      <c r="C5" s="7" t="n">
        <v>0.98</v>
      </c>
    </row>
    <row r="6" spans="1:7">
      <c r="A6" s="4" t="s">
        <v>320</v>
      </c>
      <c r="C6" s="6" t="n">
        <v>800000</v>
      </c>
    </row>
    <row r="7" spans="1:7">
      <c r="A7" s="4" t="s">
        <v>98</v>
      </c>
      <c r="E7" s="5" t="n">
        <v>1699000</v>
      </c>
    </row>
    <row r="8" spans="1:7">
      <c r="A8" s="4" t="s">
        <v>321</v>
      </c>
      <c r="E8" s="6" t="n">
        <v>1700000</v>
      </c>
    </row>
    <row r="9" spans="1:7">
      <c r="A9" s="4" t="s">
        <v>322</v>
      </c>
    </row>
    <row r="10" spans="1:7">
      <c r="A10" s="3" t="s">
        <v>315</v>
      </c>
    </row>
    <row r="11" spans="1:7">
      <c r="A11" s="4" t="s">
        <v>323</v>
      </c>
      <c r="E11" s="5" t="n">
        <v>3308003</v>
      </c>
    </row>
    <row r="12" spans="1:7">
      <c r="A12" s="4" t="s">
        <v>324</v>
      </c>
      <c r="E12" s="6" t="n">
        <v>5400000</v>
      </c>
    </row>
    <row r="13" spans="1:7">
      <c r="A13" s="4" t="s">
        <v>325</v>
      </c>
      <c r="E13" s="6" t="n">
        <v>220000</v>
      </c>
    </row>
    <row r="14" spans="1:7">
      <c r="A14" s="4" t="s">
        <v>326</v>
      </c>
    </row>
    <row r="15" spans="1:7">
      <c r="A15" s="3" t="s">
        <v>315</v>
      </c>
    </row>
    <row r="16" spans="1:7">
      <c r="A16" s="4" t="s">
        <v>323</v>
      </c>
      <c r="C16" s="5" t="n">
        <v>4575000</v>
      </c>
    </row>
    <row r="17" spans="1:7">
      <c r="A17" s="4" t="s">
        <v>327</v>
      </c>
      <c r="C17" s="10" t="n">
        <v>1.1</v>
      </c>
    </row>
    <row r="18" spans="1:7">
      <c r="A18" s="4" t="s">
        <v>328</v>
      </c>
    </row>
    <row r="19" spans="1:7">
      <c r="A19" s="3" t="s">
        <v>315</v>
      </c>
    </row>
    <row r="20" spans="1:7">
      <c r="A20" s="4" t="s">
        <v>323</v>
      </c>
      <c r="C20" s="5" t="n">
        <v>5261250</v>
      </c>
    </row>
    <row r="21" spans="1:7">
      <c r="A21" s="4" t="s">
        <v>329</v>
      </c>
      <c r="B21" s="4" t="s">
        <v>330</v>
      </c>
    </row>
    <row r="22" spans="1:7">
      <c r="A22" s="4" t="s">
        <v>331</v>
      </c>
      <c r="C22" s="5" t="n">
        <v>686250</v>
      </c>
    </row>
    <row r="23" spans="1:7">
      <c r="A23" s="4" t="s">
        <v>332</v>
      </c>
      <c r="C23" s="6" t="n">
        <v>5800000</v>
      </c>
    </row>
    <row r="24" spans="1:7">
      <c r="A24" s="4" t="s">
        <v>333</v>
      </c>
      <c r="C24" s="6" t="n">
        <v>5200000</v>
      </c>
    </row>
    <row r="25" spans="1:7">
      <c r="A25" s="4" t="s">
        <v>334</v>
      </c>
    </row>
    <row r="26" spans="1:7">
      <c r="A26" s="3" t="s">
        <v>315</v>
      </c>
    </row>
    <row r="27" spans="1:7">
      <c r="A27" s="4" t="s">
        <v>335</v>
      </c>
      <c r="G27" s="6" t="n">
        <v>3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0"/>
  </cols>
  <sheetData>
    <row r="1" spans="1:2">
      <c r="A1" s="1" t="s">
        <v>336</v>
      </c>
      <c r="B1" s="2" t="s">
        <v>1</v>
      </c>
    </row>
    <row r="2" spans="1:2">
      <c r="B2" s="2" t="s">
        <v>279</v>
      </c>
    </row>
    <row r="3" spans="1:2">
      <c r="A3" s="3" t="s">
        <v>337</v>
      </c>
    </row>
    <row r="4" spans="1:2">
      <c r="A4" s="4" t="s">
        <v>338</v>
      </c>
      <c r="B4" s="5" t="n">
        <v>2034643</v>
      </c>
    </row>
    <row r="5" spans="1:2">
      <c r="A5" s="4" t="s">
        <v>339</v>
      </c>
    </row>
    <row r="6" spans="1:2">
      <c r="A6" s="3" t="s">
        <v>337</v>
      </c>
    </row>
    <row r="7" spans="1:2">
      <c r="A7" s="4" t="s">
        <v>338</v>
      </c>
      <c r="B7" s="5" t="n">
        <v>2906</v>
      </c>
    </row>
    <row r="8" spans="1:2">
      <c r="A8" s="4" t="s">
        <v>340</v>
      </c>
      <c r="B8" s="10" t="n">
        <v>120.4</v>
      </c>
    </row>
    <row r="9" spans="1:2">
      <c r="A9" s="4" t="s">
        <v>341</v>
      </c>
      <c r="B9" s="4" t="s">
        <v>342</v>
      </c>
    </row>
    <row r="10" spans="1:2">
      <c r="A10" s="4" t="s">
        <v>343</v>
      </c>
    </row>
    <row r="11" spans="1:2">
      <c r="A11" s="3" t="s">
        <v>337</v>
      </c>
    </row>
    <row r="12" spans="1:2">
      <c r="A12" s="4" t="s">
        <v>338</v>
      </c>
      <c r="B12" s="5" t="n">
        <v>3737</v>
      </c>
    </row>
    <row r="13" spans="1:2">
      <c r="A13" s="4" t="s">
        <v>340</v>
      </c>
      <c r="B13" s="10" t="n">
        <v>120.4</v>
      </c>
    </row>
    <row r="14" spans="1:2">
      <c r="A14" s="4" t="s">
        <v>341</v>
      </c>
      <c r="B14" s="4" t="s">
        <v>344</v>
      </c>
    </row>
    <row r="15" spans="1:2">
      <c r="A15" s="4" t="s">
        <v>345</v>
      </c>
    </row>
    <row r="16" spans="1:2">
      <c r="A16" s="3" t="s">
        <v>337</v>
      </c>
    </row>
    <row r="17" spans="1:2">
      <c r="A17" s="4" t="s">
        <v>338</v>
      </c>
      <c r="B17" s="5" t="n">
        <v>6500</v>
      </c>
    </row>
    <row r="18" spans="1:2">
      <c r="A18" s="4" t="s">
        <v>340</v>
      </c>
      <c r="B18" s="6" t="n">
        <v>10</v>
      </c>
    </row>
    <row r="19" spans="1:2">
      <c r="A19" s="4" t="s">
        <v>341</v>
      </c>
      <c r="B19" s="4" t="s">
        <v>346</v>
      </c>
    </row>
    <row r="20" spans="1:2">
      <c r="A20" s="4" t="s">
        <v>347</v>
      </c>
    </row>
    <row r="21" spans="1:2">
      <c r="A21" s="3" t="s">
        <v>337</v>
      </c>
    </row>
    <row r="22" spans="1:2">
      <c r="A22" s="4" t="s">
        <v>338</v>
      </c>
      <c r="B22" s="5" t="n">
        <v>2021500</v>
      </c>
    </row>
    <row r="23" spans="1:2">
      <c r="A23" s="4" t="s">
        <v>340</v>
      </c>
      <c r="B23" s="7" t="n">
        <v>0.98</v>
      </c>
    </row>
    <row r="24" spans="1:2">
      <c r="A24" s="4" t="s">
        <v>341</v>
      </c>
      <c r="B2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 customWidth="1" max="5" min="5" width="14"/>
    <col customWidth="1" max="6" min="6" width="17"/>
  </cols>
  <sheetData>
    <row r="1" spans="1:6">
      <c r="A1" s="1" t="s">
        <v>349</v>
      </c>
      <c r="B1" s="2" t="s">
        <v>1</v>
      </c>
    </row>
    <row r="2" spans="1:6">
      <c r="B2" s="2" t="s">
        <v>350</v>
      </c>
      <c r="C2" s="2" t="s">
        <v>351</v>
      </c>
      <c r="D2" s="2" t="s">
        <v>182</v>
      </c>
      <c r="E2" s="2" t="s">
        <v>352</v>
      </c>
      <c r="F2" s="2" t="s">
        <v>353</v>
      </c>
    </row>
    <row r="3" spans="1:6">
      <c r="A3" s="3" t="s">
        <v>354</v>
      </c>
    </row>
    <row r="4" spans="1:6">
      <c r="A4" s="4" t="s">
        <v>355</v>
      </c>
      <c r="F4" s="5" t="n">
        <v>3169</v>
      </c>
    </row>
    <row r="5" spans="1:6">
      <c r="A5" s="4" t="s">
        <v>356</v>
      </c>
      <c r="F5" s="4" t="s">
        <v>357</v>
      </c>
    </row>
    <row r="6" spans="1:6">
      <c r="A6" s="4" t="s">
        <v>358</v>
      </c>
      <c r="E6" s="4" t="s">
        <v>359</v>
      </c>
    </row>
    <row r="7" spans="1:6">
      <c r="A7" s="4" t="s">
        <v>44</v>
      </c>
      <c r="B7" s="6" t="n">
        <v>404395</v>
      </c>
      <c r="D7" s="6" t="n">
        <v>410896</v>
      </c>
    </row>
    <row r="8" spans="1:6">
      <c r="A8" s="4" t="s">
        <v>360</v>
      </c>
      <c r="B8" s="5" t="n">
        <v>284000</v>
      </c>
    </row>
    <row r="9" spans="1:6">
      <c r="A9" s="4" t="s">
        <v>361</v>
      </c>
      <c r="B9" s="5" t="n">
        <v>76000</v>
      </c>
      <c r="C9" s="6" t="n">
        <v>27000</v>
      </c>
    </row>
    <row r="10" spans="1:6">
      <c r="A10" s="4" t="s">
        <v>362</v>
      </c>
      <c r="B10" s="6" t="n">
        <v>128000</v>
      </c>
      <c r="C10" s="6" t="n">
        <v>27000</v>
      </c>
    </row>
    <row r="11" spans="1:6">
      <c r="A11" s="4" t="s">
        <v>363</v>
      </c>
      <c r="B11" s="4" t="s">
        <v>364</v>
      </c>
    </row>
    <row r="12" spans="1:6">
      <c r="A12" s="4" t="s">
        <v>365</v>
      </c>
    </row>
    <row r="13" spans="1:6">
      <c r="A13" s="3" t="s">
        <v>354</v>
      </c>
    </row>
    <row r="14" spans="1:6">
      <c r="A14" s="4" t="s">
        <v>366</v>
      </c>
      <c r="B14" s="6" t="n">
        <v>43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50</v>
      </c>
    </row>
    <row r="2" spans="1:2">
      <c r="A2" s="3" t="s">
        <v>140</v>
      </c>
    </row>
    <row r="3" spans="1:2">
      <c r="A3" s="4" t="s">
        <v>368</v>
      </c>
      <c r="B3" s="6" t="n">
        <v>334</v>
      </c>
    </row>
    <row r="4" spans="1:2">
      <c r="A4" s="4" t="s">
        <v>369</v>
      </c>
      <c r="B4" s="5" t="n">
        <v>363</v>
      </c>
    </row>
    <row r="5" spans="1:2">
      <c r="A5" s="4" t="s">
        <v>370</v>
      </c>
      <c r="B5" s="5" t="n">
        <v>42</v>
      </c>
    </row>
    <row r="6" spans="1:2">
      <c r="A6" s="4" t="s">
        <v>371</v>
      </c>
      <c r="B6" s="5" t="n">
        <v>739</v>
      </c>
    </row>
    <row r="7" spans="1:2">
      <c r="A7" s="4" t="s">
        <v>372</v>
      </c>
      <c r="B7" s="5" t="n">
        <v>50</v>
      </c>
    </row>
    <row r="8" spans="1:2">
      <c r="A8" s="4" t="s">
        <v>373</v>
      </c>
      <c r="B8" s="6" t="n">
        <v>6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207</v>
      </c>
      <c r="D1" s="2" t="s">
        <v>202</v>
      </c>
    </row>
    <row r="2" spans="1:4">
      <c r="A2" s="4" t="s">
        <v>249</v>
      </c>
    </row>
    <row r="3" spans="1:4">
      <c r="A3" s="3" t="s">
        <v>375</v>
      </c>
    </row>
    <row r="4" spans="1:4">
      <c r="A4" s="4" t="s">
        <v>47</v>
      </c>
      <c r="B4" s="6" t="n">
        <v>1</v>
      </c>
      <c r="C4" s="6" t="n">
        <v>1</v>
      </c>
      <c r="D4"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6</v>
      </c>
      <c r="B1" s="2" t="s">
        <v>377</v>
      </c>
      <c r="C1" s="2" t="s">
        <v>1</v>
      </c>
    </row>
    <row r="2" spans="1:5">
      <c r="B2" s="2" t="s">
        <v>378</v>
      </c>
      <c r="C2" s="2" t="s">
        <v>2</v>
      </c>
      <c r="D2" s="2" t="s">
        <v>71</v>
      </c>
      <c r="E2" s="2" t="s">
        <v>31</v>
      </c>
    </row>
    <row r="3" spans="1:5">
      <c r="A3" s="3" t="s">
        <v>379</v>
      </c>
    </row>
    <row r="4" spans="1:5">
      <c r="A4" s="4" t="s">
        <v>43</v>
      </c>
      <c r="C4" s="6" t="n">
        <v>1089064</v>
      </c>
      <c r="E4" s="6" t="n">
        <v>2019674</v>
      </c>
    </row>
    <row r="5" spans="1:5">
      <c r="A5" s="4" t="s">
        <v>380</v>
      </c>
    </row>
    <row r="6" spans="1:5">
      <c r="A6" s="3" t="s">
        <v>379</v>
      </c>
    </row>
    <row r="7" spans="1:5">
      <c r="A7" s="4" t="s">
        <v>381</v>
      </c>
      <c r="C7" s="5" t="n">
        <v>293000</v>
      </c>
      <c r="D7" s="6" t="n">
        <v>161000</v>
      </c>
    </row>
    <row r="8" spans="1:5">
      <c r="A8" s="4" t="s">
        <v>43</v>
      </c>
      <c r="E8" s="6" t="n">
        <v>1100000</v>
      </c>
    </row>
    <row r="9" spans="1:5">
      <c r="A9" s="4" t="s">
        <v>382</v>
      </c>
    </row>
    <row r="10" spans="1:5">
      <c r="A10" s="3" t="s">
        <v>379</v>
      </c>
    </row>
    <row r="11" spans="1:5">
      <c r="A11" s="4" t="s">
        <v>196</v>
      </c>
      <c r="C11" s="6" t="n">
        <v>1200000</v>
      </c>
    </row>
    <row r="12" spans="1:5">
      <c r="A12" s="4" t="s">
        <v>383</v>
      </c>
    </row>
    <row r="13" spans="1:5">
      <c r="A13" s="3" t="s">
        <v>379</v>
      </c>
    </row>
    <row r="14" spans="1:5">
      <c r="A14" s="4" t="s">
        <v>196</v>
      </c>
      <c r="B14" s="6" t="n">
        <v>29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1</v>
      </c>
    </row>
    <row r="3" spans="1:3">
      <c r="A3" s="3" t="s">
        <v>385</v>
      </c>
    </row>
    <row r="4" spans="1:3">
      <c r="A4" s="4" t="s">
        <v>386</v>
      </c>
      <c r="B4" s="5" t="n">
        <v>4621269</v>
      </c>
      <c r="C4" s="5" t="n">
        <v>5941193</v>
      </c>
    </row>
    <row r="5" spans="1:3">
      <c r="A5" s="4" t="s">
        <v>387</v>
      </c>
    </row>
    <row r="6" spans="1:3">
      <c r="A6" s="3" t="s">
        <v>385</v>
      </c>
    </row>
    <row r="7" spans="1:3">
      <c r="A7" s="4" t="s">
        <v>386</v>
      </c>
      <c r="B7" s="5" t="n">
        <v>2586626</v>
      </c>
      <c r="C7" s="5" t="n">
        <v>2190360</v>
      </c>
    </row>
    <row r="8" spans="1:3">
      <c r="A8" s="4" t="s">
        <v>388</v>
      </c>
    </row>
    <row r="9" spans="1:3">
      <c r="A9" s="3" t="s">
        <v>385</v>
      </c>
    </row>
    <row r="10" spans="1:3">
      <c r="A10" s="4" t="s">
        <v>386</v>
      </c>
      <c r="B10" s="5" t="n">
        <v>2034643</v>
      </c>
      <c r="C10" s="5" t="n">
        <v>37508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861765</v>
      </c>
      <c r="C4" s="6" t="n">
        <v>1277180</v>
      </c>
    </row>
    <row r="5" spans="1:3">
      <c r="A5" s="4" t="s">
        <v>74</v>
      </c>
      <c r="B5" s="5" t="n">
        <v>2379804</v>
      </c>
      <c r="C5" s="5" t="n">
        <v>1693391</v>
      </c>
    </row>
    <row r="6" spans="1:3">
      <c r="A6" s="4" t="s">
        <v>75</v>
      </c>
      <c r="B6" s="5" t="n">
        <v>12500</v>
      </c>
      <c r="C6" s="5" t="n">
        <v>112500</v>
      </c>
    </row>
    <row r="7" spans="1:3">
      <c r="A7" s="4" t="s">
        <v>76</v>
      </c>
      <c r="B7" s="5" t="n">
        <v>4254069</v>
      </c>
      <c r="C7" s="5" t="n">
        <v>3083071</v>
      </c>
    </row>
    <row r="8" spans="1:3">
      <c r="A8" s="4" t="s">
        <v>77</v>
      </c>
      <c r="B8" s="5" t="n">
        <v>-4254069</v>
      </c>
      <c r="C8" s="5" t="n">
        <v>-3083071</v>
      </c>
    </row>
    <row r="9" spans="1:3">
      <c r="A9" s="4" t="s">
        <v>78</v>
      </c>
      <c r="B9" s="5" t="n">
        <v>1821</v>
      </c>
      <c r="C9" s="5" t="n">
        <v>31231</v>
      </c>
    </row>
    <row r="10" spans="1:3">
      <c r="A10" s="4" t="s">
        <v>79</v>
      </c>
      <c r="B10" s="5" t="n">
        <v>-4252248</v>
      </c>
      <c r="C10" s="5" t="n">
        <v>-3051840</v>
      </c>
    </row>
    <row r="11" spans="1:3">
      <c r="A11" s="4" t="s">
        <v>80</v>
      </c>
      <c r="B11" s="5" t="n">
        <v>-22944</v>
      </c>
      <c r="C11" s="5" t="n">
        <v>7621</v>
      </c>
    </row>
    <row r="12" spans="1:3">
      <c r="A12" s="4" t="s">
        <v>81</v>
      </c>
      <c r="B12" s="6" t="n">
        <v>-4275192</v>
      </c>
      <c r="C12" s="6" t="n">
        <v>-3044219</v>
      </c>
    </row>
    <row r="13" spans="1:3">
      <c r="A13" s="4" t="s">
        <v>82</v>
      </c>
      <c r="B13" s="7" t="n">
        <v>-0.18</v>
      </c>
      <c r="C13" s="7" t="n">
        <v>-0.27</v>
      </c>
    </row>
    <row r="14" spans="1:3">
      <c r="A14" s="3" t="s">
        <v>83</v>
      </c>
    </row>
    <row r="15" spans="1:3">
      <c r="A15" s="4" t="s">
        <v>84</v>
      </c>
      <c r="B15" s="5" t="n">
        <v>23799396</v>
      </c>
      <c r="C15" s="5" t="n">
        <v>11422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14"/>
    <col customWidth="1" max="5" min="5" width="14"/>
    <col customWidth="1" max="6" min="6" width="14"/>
    <col customWidth="1" max="7" min="7" width="14"/>
  </cols>
  <sheetData>
    <row r="1" spans="1:7">
      <c r="A1" s="1" t="s">
        <v>389</v>
      </c>
      <c r="B1" s="2" t="s">
        <v>390</v>
      </c>
      <c r="C1" s="2" t="s">
        <v>391</v>
      </c>
      <c r="D1" s="2" t="s">
        <v>392</v>
      </c>
      <c r="E1" s="2" t="s">
        <v>393</v>
      </c>
      <c r="F1" s="2" t="s">
        <v>2</v>
      </c>
      <c r="G1" s="2" t="s">
        <v>31</v>
      </c>
    </row>
    <row r="2" spans="1:7">
      <c r="A2" s="3" t="s">
        <v>394</v>
      </c>
    </row>
    <row r="3" spans="1:7">
      <c r="A3" s="4" t="s">
        <v>395</v>
      </c>
      <c r="F3" s="6" t="n">
        <v>428000</v>
      </c>
    </row>
    <row r="4" spans="1:7">
      <c r="A4" s="4" t="s">
        <v>68</v>
      </c>
      <c r="F4" s="5" t="n">
        <v>24700553</v>
      </c>
      <c r="G4" s="5" t="n">
        <v>19683401</v>
      </c>
    </row>
    <row r="5" spans="1:7">
      <c r="A5" s="4" t="s">
        <v>396</v>
      </c>
    </row>
    <row r="6" spans="1:7">
      <c r="A6" s="3" t="s">
        <v>394</v>
      </c>
    </row>
    <row r="7" spans="1:7">
      <c r="A7" s="4" t="s">
        <v>196</v>
      </c>
      <c r="D7" s="6" t="n">
        <v>731000</v>
      </c>
    </row>
    <row r="8" spans="1:7">
      <c r="A8" s="4" t="s">
        <v>395</v>
      </c>
      <c r="D8" s="5" t="n">
        <v>1900000</v>
      </c>
    </row>
    <row r="9" spans="1:7">
      <c r="A9" s="4" t="s">
        <v>397</v>
      </c>
      <c r="D9" s="6" t="n">
        <v>367000</v>
      </c>
    </row>
    <row r="10" spans="1:7">
      <c r="A10" s="4" t="s">
        <v>398</v>
      </c>
      <c r="D10" s="4" t="s">
        <v>243</v>
      </c>
    </row>
    <row r="11" spans="1:7">
      <c r="A11" s="4" t="s">
        <v>399</v>
      </c>
      <c r="E11" s="6" t="n">
        <v>15000000</v>
      </c>
    </row>
    <row r="12" spans="1:7">
      <c r="A12" s="4" t="s">
        <v>400</v>
      </c>
      <c r="B12" s="5" t="n">
        <v>7500000</v>
      </c>
    </row>
    <row r="13" spans="1:7">
      <c r="A13" s="4" t="s">
        <v>401</v>
      </c>
    </row>
    <row r="14" spans="1:7">
      <c r="A14" s="3" t="s">
        <v>394</v>
      </c>
    </row>
    <row r="15" spans="1:7">
      <c r="A15" s="4" t="s">
        <v>68</v>
      </c>
      <c r="C15" s="5" t="n">
        <v>1864485</v>
      </c>
    </row>
    <row r="16" spans="1:7">
      <c r="A16" s="4" t="s">
        <v>402</v>
      </c>
      <c r="C16" s="6"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27"/>
    <col customWidth="1" max="5" min="5" width="37"/>
    <col customWidth="1" max="6" min="6" width="20"/>
  </cols>
  <sheetData>
    <row r="1" spans="1:6">
      <c r="A1" s="1" t="s">
        <v>85</v>
      </c>
      <c r="B1" s="2" t="s">
        <v>86</v>
      </c>
      <c r="C1" s="2" t="s">
        <v>87</v>
      </c>
      <c r="D1" s="2" t="s">
        <v>56</v>
      </c>
      <c r="E1" s="2" t="s">
        <v>55</v>
      </c>
      <c r="F1" s="2" t="s">
        <v>57</v>
      </c>
    </row>
    <row r="2" spans="1:6">
      <c r="A2" s="4" t="s">
        <v>88</v>
      </c>
      <c r="C2" s="5" t="n">
        <v>11422161</v>
      </c>
    </row>
    <row r="3" spans="1:6">
      <c r="A3" s="4" t="s">
        <v>89</v>
      </c>
      <c r="B3" s="6" t="n">
        <v>6726620</v>
      </c>
      <c r="C3" s="6" t="n">
        <v>1143</v>
      </c>
      <c r="D3" s="6" t="n">
        <v>35791972</v>
      </c>
      <c r="E3" s="6" t="n">
        <v>-96728</v>
      </c>
      <c r="F3" s="6" t="n">
        <v>-28969767</v>
      </c>
    </row>
    <row r="4" spans="1:6">
      <c r="A4" s="3" t="s">
        <v>90</v>
      </c>
    </row>
    <row r="5" spans="1:6">
      <c r="A5" s="4" t="s">
        <v>91</v>
      </c>
      <c r="B5" s="5" t="n">
        <v>97968</v>
      </c>
      <c r="D5" s="5" t="n">
        <v>97968</v>
      </c>
    </row>
    <row r="6" spans="1:6">
      <c r="A6" s="4" t="s">
        <v>79</v>
      </c>
      <c r="B6" s="5" t="n">
        <v>-3051840</v>
      </c>
      <c r="F6" s="5" t="n">
        <v>-3051840</v>
      </c>
    </row>
    <row r="7" spans="1:6">
      <c r="A7" s="4" t="s">
        <v>80</v>
      </c>
      <c r="B7" s="5" t="n">
        <v>7621</v>
      </c>
      <c r="E7" s="5" t="n">
        <v>7621</v>
      </c>
    </row>
    <row r="8" spans="1:6">
      <c r="A8" s="4" t="s">
        <v>92</v>
      </c>
      <c r="C8" s="5" t="n">
        <v>11422161</v>
      </c>
    </row>
    <row r="9" spans="1:6">
      <c r="A9" s="4" t="s">
        <v>93</v>
      </c>
      <c r="B9" s="5" t="n">
        <v>3780369</v>
      </c>
      <c r="C9" s="6" t="n">
        <v>1143</v>
      </c>
      <c r="D9" s="5" t="n">
        <v>35889940</v>
      </c>
      <c r="E9" s="5" t="n">
        <v>-89107</v>
      </c>
      <c r="F9" s="5" t="n">
        <v>-32021607</v>
      </c>
    </row>
    <row r="10" spans="1:6">
      <c r="A10" s="4" t="s">
        <v>94</v>
      </c>
      <c r="C10" s="5" t="n">
        <v>19683401</v>
      </c>
    </row>
    <row r="11" spans="1:6">
      <c r="A11" s="4" t="s">
        <v>95</v>
      </c>
      <c r="B11" s="5" t="n">
        <v>440826</v>
      </c>
      <c r="C11" s="6" t="n">
        <v>1968</v>
      </c>
      <c r="D11" s="5" t="n">
        <v>44564674</v>
      </c>
      <c r="E11" s="5" t="n">
        <v>-102625</v>
      </c>
      <c r="F11" s="5" t="n">
        <v>-44023191</v>
      </c>
    </row>
    <row r="12" spans="1:6">
      <c r="A12" s="3" t="s">
        <v>90</v>
      </c>
    </row>
    <row r="13" spans="1:6">
      <c r="A13" s="4" t="s">
        <v>91</v>
      </c>
      <c r="B13" s="5" t="n">
        <v>160841</v>
      </c>
      <c r="D13" s="5" t="n">
        <v>160841</v>
      </c>
    </row>
    <row r="14" spans="1:6">
      <c r="A14" s="4" t="s">
        <v>96</v>
      </c>
      <c r="C14" s="5" t="n">
        <v>3308003</v>
      </c>
    </row>
    <row r="15" spans="1:6">
      <c r="A15" s="4" t="s">
        <v>97</v>
      </c>
      <c r="B15" s="6" t="n">
        <v>5222687</v>
      </c>
      <c r="C15" s="6" t="n">
        <v>331</v>
      </c>
      <c r="D15" s="5" t="n">
        <v>5222356</v>
      </c>
    </row>
    <row r="16" spans="1:6">
      <c r="A16" s="4" t="s">
        <v>98</v>
      </c>
      <c r="B16" s="5" t="n">
        <v>1699000</v>
      </c>
      <c r="C16" s="5" t="n">
        <v>1699000</v>
      </c>
    </row>
    <row r="17" spans="1:6">
      <c r="A17" s="4" t="s">
        <v>99</v>
      </c>
      <c r="B17" s="6" t="n">
        <v>1665020</v>
      </c>
      <c r="C17" s="6" t="n">
        <v>170</v>
      </c>
      <c r="D17" s="5" t="n">
        <v>1664850</v>
      </c>
    </row>
    <row r="18" spans="1:6">
      <c r="A18" s="4" t="s">
        <v>100</v>
      </c>
      <c r="C18" s="5" t="n">
        <v>10149</v>
      </c>
    </row>
    <row r="19" spans="1:6">
      <c r="A19" s="4" t="s">
        <v>101</v>
      </c>
      <c r="B19" s="5" t="n">
        <v>1</v>
      </c>
      <c r="C19" s="6" t="n">
        <v>1</v>
      </c>
    </row>
    <row r="20" spans="1:6">
      <c r="A20" s="4" t="s">
        <v>79</v>
      </c>
      <c r="B20" s="5" t="n">
        <v>-4252248</v>
      </c>
      <c r="F20" s="5" t="n">
        <v>-4252248</v>
      </c>
    </row>
    <row r="21" spans="1:6">
      <c r="A21" s="4" t="s">
        <v>80</v>
      </c>
      <c r="B21" s="5" t="n">
        <v>-22944</v>
      </c>
      <c r="E21" s="5" t="n">
        <v>-22944</v>
      </c>
    </row>
    <row r="22" spans="1:6">
      <c r="A22" s="4" t="s">
        <v>102</v>
      </c>
      <c r="C22" s="5" t="n">
        <v>24700553</v>
      </c>
    </row>
    <row r="23" spans="1:6">
      <c r="A23" s="4" t="s">
        <v>103</v>
      </c>
      <c r="B23" s="6" t="n">
        <v>3214183</v>
      </c>
      <c r="C23" s="6" t="n">
        <v>2470</v>
      </c>
      <c r="D23" s="6" t="n">
        <v>51612721</v>
      </c>
      <c r="E23" s="6" t="n">
        <v>-125569</v>
      </c>
      <c r="F23" s="6" t="n">
        <v>-48275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79</v>
      </c>
      <c r="B4" s="6" t="n">
        <v>-4252248</v>
      </c>
      <c r="C4" s="6" t="n">
        <v>-3051840</v>
      </c>
    </row>
    <row r="5" spans="1:3">
      <c r="A5" s="3" t="s">
        <v>106</v>
      </c>
    </row>
    <row r="6" spans="1:3">
      <c r="A6" s="4" t="s">
        <v>107</v>
      </c>
      <c r="B6" s="5" t="n">
        <v>11949</v>
      </c>
      <c r="C6" s="5" t="n">
        <v>1150</v>
      </c>
    </row>
    <row r="7" spans="1:3">
      <c r="A7" s="4" t="s">
        <v>91</v>
      </c>
      <c r="B7" s="5" t="n">
        <v>160841</v>
      </c>
      <c r="C7" s="5" t="n">
        <v>97968</v>
      </c>
    </row>
    <row r="8" spans="1:3">
      <c r="A8" s="4" t="s">
        <v>108</v>
      </c>
      <c r="B8" s="5" t="n">
        <v>-55786</v>
      </c>
      <c r="C8" s="5" t="n">
        <v>419</v>
      </c>
    </row>
    <row r="9" spans="1:3">
      <c r="A9" s="3" t="s">
        <v>109</v>
      </c>
    </row>
    <row r="10" spans="1:3">
      <c r="A10" s="4" t="s">
        <v>34</v>
      </c>
      <c r="B10" s="5" t="n">
        <v>125488</v>
      </c>
      <c r="C10" s="5" t="n">
        <v>-135676</v>
      </c>
    </row>
    <row r="11" spans="1:3">
      <c r="A11" s="4" t="s">
        <v>35</v>
      </c>
      <c r="B11" s="5" t="n">
        <v>-2736149</v>
      </c>
      <c r="C11" s="5" t="n">
        <v>-201129</v>
      </c>
    </row>
    <row r="12" spans="1:3">
      <c r="A12" s="4" t="s">
        <v>38</v>
      </c>
      <c r="B12" s="5" t="n">
        <v>38682</v>
      </c>
      <c r="C12" s="5" t="n">
        <v>55233</v>
      </c>
    </row>
    <row r="13" spans="1:3">
      <c r="A13" s="4" t="s">
        <v>41</v>
      </c>
      <c r="B13" s="5" t="n">
        <v>448314</v>
      </c>
      <c r="C13" s="5" t="n">
        <v>-134087</v>
      </c>
    </row>
    <row r="14" spans="1:3">
      <c r="A14" s="4" t="s">
        <v>42</v>
      </c>
      <c r="B14" s="5" t="n">
        <v>-408027</v>
      </c>
      <c r="C14" s="5" t="n">
        <v>59478</v>
      </c>
    </row>
    <row r="15" spans="1:3">
      <c r="A15" s="4" t="s">
        <v>43</v>
      </c>
      <c r="B15" s="5" t="n">
        <v>-930610</v>
      </c>
      <c r="C15" s="5" t="n">
        <v>0</v>
      </c>
    </row>
    <row r="16" spans="1:3">
      <c r="A16" s="4" t="s">
        <v>46</v>
      </c>
      <c r="B16" s="5" t="n">
        <v>1000000</v>
      </c>
      <c r="C16" s="5" t="n">
        <v>0</v>
      </c>
    </row>
    <row r="17" spans="1:3">
      <c r="A17" s="4" t="s">
        <v>110</v>
      </c>
      <c r="B17" s="5" t="n">
        <v>-6597546</v>
      </c>
      <c r="C17" s="5" t="n">
        <v>-3308484</v>
      </c>
    </row>
    <row r="18" spans="1:3">
      <c r="A18" s="3" t="s">
        <v>111</v>
      </c>
    </row>
    <row r="19" spans="1:3">
      <c r="A19" s="4" t="s">
        <v>112</v>
      </c>
      <c r="B19" s="5" t="n">
        <v>5222687</v>
      </c>
      <c r="C19" s="5" t="n">
        <v>0</v>
      </c>
    </row>
    <row r="20" spans="1:3">
      <c r="A20" s="4" t="s">
        <v>113</v>
      </c>
      <c r="B20" s="5" t="n">
        <v>1665020</v>
      </c>
      <c r="C20" s="5" t="n">
        <v>0</v>
      </c>
    </row>
    <row r="21" spans="1:3">
      <c r="A21" s="4" t="s">
        <v>114</v>
      </c>
      <c r="B21" s="5" t="n">
        <v>1</v>
      </c>
      <c r="C21" s="5" t="n">
        <v>0</v>
      </c>
    </row>
    <row r="22" spans="1:3">
      <c r="A22" s="4" t="s">
        <v>115</v>
      </c>
      <c r="B22" s="5" t="n">
        <v>6887708</v>
      </c>
      <c r="C22" s="5" t="n">
        <v>0</v>
      </c>
    </row>
    <row r="23" spans="1:3">
      <c r="A23" s="4" t="s">
        <v>116</v>
      </c>
      <c r="B23" s="5" t="n">
        <v>-22944</v>
      </c>
      <c r="C23" s="5" t="n">
        <v>7621</v>
      </c>
    </row>
    <row r="24" spans="1:3">
      <c r="A24" s="4" t="s">
        <v>117</v>
      </c>
      <c r="B24" s="5" t="n">
        <v>267218</v>
      </c>
      <c r="C24" s="5" t="n">
        <v>-3300863</v>
      </c>
    </row>
    <row r="25" spans="1:3">
      <c r="A25" s="4" t="s">
        <v>118</v>
      </c>
      <c r="B25" s="5" t="n">
        <v>4780107</v>
      </c>
      <c r="C25" s="5" t="n">
        <v>6805889</v>
      </c>
    </row>
    <row r="26" spans="1:3">
      <c r="A26" s="4" t="s">
        <v>119</v>
      </c>
      <c r="B26" s="5" t="n">
        <v>5047325</v>
      </c>
      <c r="C26" s="5" t="n">
        <v>3505026</v>
      </c>
    </row>
    <row r="27" spans="1:3">
      <c r="A27" s="3" t="s">
        <v>120</v>
      </c>
    </row>
    <row r="28" spans="1:3">
      <c r="A28" s="4" t="s">
        <v>121</v>
      </c>
      <c r="B28" s="6" t="n">
        <v>0</v>
      </c>
      <c r="C28" s="6" t="n">
        <v>2316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3</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4:29Z</dcterms:created>
  <dcterms:modified xmlns:dcterms="http://purl.org/dc/terms/" xmlns:xsi="http://www.w3.org/2001/XMLSchema-instance" xsi:type="dcterms:W3CDTF">2020-05-14T16:04:29Z</dcterms:modified>
</cp:coreProperties>
</file>